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mpact of the Coronavirus Pande" sheetId="9" state="visible" r:id="rId9"/>
    <sheet xmlns:r="http://schemas.openxmlformats.org/officeDocument/2006/relationships" name="Revenue from Contracts with Cus" sheetId="10" state="visible" r:id="rId10"/>
    <sheet xmlns:r="http://schemas.openxmlformats.org/officeDocument/2006/relationships" name="Marketable Securities" sheetId="11" state="visible" r:id="rId11"/>
    <sheet xmlns:r="http://schemas.openxmlformats.org/officeDocument/2006/relationships" name="Fair Valu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hare-Based Compensation" sheetId="15" state="visible" r:id="rId15"/>
    <sheet xmlns:r="http://schemas.openxmlformats.org/officeDocument/2006/relationships" name="Shareholders' Equity" sheetId="16" state="visible" r:id="rId16"/>
    <sheet xmlns:r="http://schemas.openxmlformats.org/officeDocument/2006/relationships" name="Other Comprehensive Income (Los" sheetId="17" state="visible" r:id="rId17"/>
    <sheet xmlns:r="http://schemas.openxmlformats.org/officeDocument/2006/relationships" name="Net Income per Common Shar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Marketable Securities (Tables)" sheetId="21" state="visible" r:id="rId21"/>
    <sheet xmlns:r="http://schemas.openxmlformats.org/officeDocument/2006/relationships" name="Fair Value (Tables)" sheetId="22" state="visible" r:id="rId22"/>
    <sheet xmlns:r="http://schemas.openxmlformats.org/officeDocument/2006/relationships" name="Leases (Tables)" sheetId="23" state="visible" r:id="rId23"/>
    <sheet xmlns:r="http://schemas.openxmlformats.org/officeDocument/2006/relationships" name="Share-Based Compensation (Table" sheetId="24" state="visible" r:id="rId24"/>
    <sheet xmlns:r="http://schemas.openxmlformats.org/officeDocument/2006/relationships" name="Shareholders' Equity (Tables)" sheetId="25" state="visible" r:id="rId25"/>
    <sheet xmlns:r="http://schemas.openxmlformats.org/officeDocument/2006/relationships" name="Other Comprehensive Income (L_2" sheetId="26" state="visible" r:id="rId26"/>
    <sheet xmlns:r="http://schemas.openxmlformats.org/officeDocument/2006/relationships" name="Net Income per Common Share (Ta" sheetId="27" state="visible" r:id="rId27"/>
    <sheet xmlns:r="http://schemas.openxmlformats.org/officeDocument/2006/relationships" name="Segment Reporting (Tables)" sheetId="28" state="visible" r:id="rId28"/>
    <sheet xmlns:r="http://schemas.openxmlformats.org/officeDocument/2006/relationships" name="Revenue from Contracts with C_2" sheetId="29" state="visible" r:id="rId29"/>
    <sheet xmlns:r="http://schemas.openxmlformats.org/officeDocument/2006/relationships" name="Amortized Cost, Gross Unrealize" sheetId="30" state="visible" r:id="rId30"/>
    <sheet xmlns:r="http://schemas.openxmlformats.org/officeDocument/2006/relationships" name="Marketable Securities - Additio" sheetId="31" state="visible" r:id="rId31"/>
    <sheet xmlns:r="http://schemas.openxmlformats.org/officeDocument/2006/relationships" name="Financial Assets Measured at Fa" sheetId="32" state="visible" r:id="rId32"/>
    <sheet xmlns:r="http://schemas.openxmlformats.org/officeDocument/2006/relationships" name="Debt - Additional Information (" sheetId="33" state="visible" r:id="rId33"/>
    <sheet xmlns:r="http://schemas.openxmlformats.org/officeDocument/2006/relationships" name="Leases - Additional Information" sheetId="34" state="visible" r:id="rId34"/>
    <sheet xmlns:r="http://schemas.openxmlformats.org/officeDocument/2006/relationships" name="Leases - Schedule by Year of Ma" sheetId="35" state="visible" r:id="rId35"/>
    <sheet xmlns:r="http://schemas.openxmlformats.org/officeDocument/2006/relationships" name="Share-Based Compensation Expens" sheetId="36" state="visible" r:id="rId36"/>
    <sheet xmlns:r="http://schemas.openxmlformats.org/officeDocument/2006/relationships" name="Schedule of Share Based Awards " sheetId="37" state="visible" r:id="rId37"/>
    <sheet xmlns:r="http://schemas.openxmlformats.org/officeDocument/2006/relationships" name="Share-Based Compensation - Addi" sheetId="38" state="visible" r:id="rId38"/>
    <sheet xmlns:r="http://schemas.openxmlformats.org/officeDocument/2006/relationships" name="Schedule of Unrecognized Compen" sheetId="39" state="visible" r:id="rId39"/>
    <sheet xmlns:r="http://schemas.openxmlformats.org/officeDocument/2006/relationships" name="Share Repurchase Activity (Deta" sheetId="40" state="visible" r:id="rId40"/>
    <sheet xmlns:r="http://schemas.openxmlformats.org/officeDocument/2006/relationships" name="Shareholders' Equity - Addition" sheetId="41" state="visible" r:id="rId41"/>
    <sheet xmlns:r="http://schemas.openxmlformats.org/officeDocument/2006/relationships" name="Changes in Accumulated Other Co" sheetId="42" state="visible" r:id="rId42"/>
    <sheet xmlns:r="http://schemas.openxmlformats.org/officeDocument/2006/relationships" name="Reconciliation of Weighted Aver" sheetId="43" state="visible" r:id="rId43"/>
    <sheet xmlns:r="http://schemas.openxmlformats.org/officeDocument/2006/relationships" name="Net Income per Common Share - A" sheetId="44" state="visible" r:id="rId44"/>
    <sheet xmlns:r="http://schemas.openxmlformats.org/officeDocument/2006/relationships" name="Segment Reporting - Additional " sheetId="45" state="visible" r:id="rId45"/>
    <sheet xmlns:r="http://schemas.openxmlformats.org/officeDocument/2006/relationships" name="Schedule of Operations by Segme" sheetId="46" state="visible" r:id="rId46"/>
    <sheet xmlns:r="http://schemas.openxmlformats.org/officeDocument/2006/relationships" name="Schedule of Net Sales and Perce" sheetId="47" state="visible" r:id="rId47"/>
    <sheet xmlns:r="http://schemas.openxmlformats.org/officeDocument/2006/relationships" name="Schedule of Revenues and Long-L"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Apr. 30, 2022</t>
        </is>
      </c>
      <c r="C2" s="2" t="inlineStr">
        <is>
          <t>Jun. 0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0,
		2022</t>
        </is>
      </c>
    </row>
    <row r="7">
      <c r="A7" s="4" t="inlineStr">
        <is>
          <t>Document Fiscal Year Focus</t>
        </is>
      </c>
      <c r="B7" s="4" t="inlineStr">
        <is>
          <t>2023</t>
        </is>
      </c>
    </row>
    <row r="8">
      <c r="A8" s="4" t="inlineStr">
        <is>
          <t>Document Fiscal Period Focus</t>
        </is>
      </c>
      <c r="B8" s="4" t="inlineStr">
        <is>
          <t>Q1</t>
        </is>
      </c>
    </row>
    <row r="9">
      <c r="A9" s="4" t="inlineStr">
        <is>
          <t>Trading Symbol</t>
        </is>
      </c>
      <c r="B9" s="4" t="inlineStr">
        <is>
          <t>URBN</t>
        </is>
      </c>
    </row>
    <row r="10">
      <c r="A10" s="4" t="inlineStr">
        <is>
          <t>Entity Registrant Name</t>
        </is>
      </c>
      <c r="B10" s="4" t="inlineStr">
        <is>
          <t>Urban Outfitters, Inc.</t>
        </is>
      </c>
    </row>
    <row r="11">
      <c r="A11" s="4" t="inlineStr">
        <is>
          <t>Entity Central Index Key</t>
        </is>
      </c>
      <c r="B11" s="4" t="inlineStr">
        <is>
          <t>0000912615</t>
        </is>
      </c>
    </row>
    <row r="12">
      <c r="A12" s="4" t="inlineStr">
        <is>
          <t>Current Fiscal Year End Date</t>
        </is>
      </c>
      <c r="B12" s="4" t="inlineStr">
        <is>
          <t>--01-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Title of 12(b) Security</t>
        </is>
      </c>
      <c r="B19" s="4" t="inlineStr">
        <is>
          <t>Common Shares, par value $.0001 per share</t>
        </is>
      </c>
    </row>
    <row r="20">
      <c r="A20" s="4" t="inlineStr">
        <is>
          <t>Entity File Number</t>
        </is>
      </c>
      <c r="B20" s="4" t="inlineStr">
        <is>
          <t>000-22754</t>
        </is>
      </c>
    </row>
    <row r="21">
      <c r="A21" s="4" t="inlineStr">
        <is>
          <t>Security Exchange Name</t>
        </is>
      </c>
      <c r="B21" s="4" t="inlineStr">
        <is>
          <t>NASDAQ</t>
        </is>
      </c>
    </row>
    <row r="22">
      <c r="A22" s="4" t="inlineStr">
        <is>
          <t>Entity Incorporation, State or Country Code</t>
        </is>
      </c>
      <c r="B22" s="4" t="inlineStr">
        <is>
          <t>PA</t>
        </is>
      </c>
    </row>
    <row r="23">
      <c r="A23" s="4" t="inlineStr">
        <is>
          <t>Entity Tax Identification Number</t>
        </is>
      </c>
      <c r="B23" s="4" t="inlineStr">
        <is>
          <t>23-2003332</t>
        </is>
      </c>
    </row>
    <row r="24">
      <c r="A24" s="4" t="inlineStr">
        <is>
          <t>Entity Address, Address Line One</t>
        </is>
      </c>
      <c r="B24" s="4" t="inlineStr">
        <is>
          <t>5000 South Broad Street</t>
        </is>
      </c>
    </row>
    <row r="25">
      <c r="A25" s="4" t="inlineStr">
        <is>
          <t>Entity Address, City or Town</t>
        </is>
      </c>
      <c r="B25" s="4" t="inlineStr">
        <is>
          <t>Philadelphia</t>
        </is>
      </c>
    </row>
    <row r="26">
      <c r="A26" s="4" t="inlineStr">
        <is>
          <t>Entity Address, State or Province</t>
        </is>
      </c>
      <c r="B26" s="4" t="inlineStr">
        <is>
          <t>PA</t>
        </is>
      </c>
    </row>
    <row r="27">
      <c r="A27" s="4" t="inlineStr">
        <is>
          <t>Entity Address, Postal Zip Code</t>
        </is>
      </c>
      <c r="B27" s="4" t="inlineStr">
        <is>
          <t>19112-1495</t>
        </is>
      </c>
    </row>
    <row r="28">
      <c r="A28" s="4" t="inlineStr">
        <is>
          <t>City Area Code</t>
        </is>
      </c>
      <c r="B28" s="4" t="inlineStr">
        <is>
          <t>215</t>
        </is>
      </c>
    </row>
    <row r="29">
      <c r="A29" s="4" t="inlineStr">
        <is>
          <t>Local Phone Number</t>
        </is>
      </c>
      <c r="B29" s="4" t="inlineStr">
        <is>
          <t>454-5500</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92664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pr. 30, 2022</t>
        </is>
      </c>
    </row>
    <row r="3">
      <c r="A3" s="3" t="inlineStr">
        <is>
          <t>Revenue From Contract With Customer [Abstract]</t>
        </is>
      </c>
    </row>
    <row r="4">
      <c r="A4" s="4" t="inlineStr">
        <is>
          <t>Revenue from Contract with Customers</t>
        </is>
      </c>
      <c r="B4" s="4" t="inlineStr">
        <is>
          <t>3. Revenue from Contracts with Customers Contract receivables occur when the Company satisfies all of its performance obligations under a contract and recognizes revenue prior to billing or receiving consideration from a customer for which it has an unconditional right to payment. Contract receivables arise from credit card, debit card and alternative payment method transactions throughout all segments and sales to the Company’s Wholesale segment customers and franchisees. For the three month period ended April 30, 2022, the opening and closing balances of contract receivables, net of allowance for doubtful accounts, were $63,760 and $97,058, respectively. For the three month period ended April 30, 2021, the opening and closing balances of contract receivables, net of allowance for doubtful accounts, were $89,952 and $85,307, respectively. Contract receivables are included in “Accounts receivable, net of allowance for doubtful accounts” in the Condensed Consolidated Balance Sheets. Contract liabilities represent unearned revenue and result from the Company receiving consideration in a contract with a customer for which it has not satisfied all of its performance obligations. The Company’s contract liabilities result from customer deposits, customer loyalty programs and the issuance of gift cards. Gift cards are expected to be redeemed within two years of issuance, with the majority of redemptions occurring in the first year. For the three month period ended April 30, 2022, the opening and closing balances of contract liabilities were $78,717 and $71,590, respectively. For the three month period ended April 30, 2021, the opening and closing balances of contract liabilities were $61,986 and $63,970, respectively. Contract liabilities are included in “Accrued expenses, accrued compensation and other current liabilities” in the Condensed Consolidated Balance Sheets. During the three month period ended April 30, 2022, the Company recognized $18,340 of revenue that was included in the contract liability balance at the beginning of the period. During the three month period ended April 30, 2021, the Company recognized $14,157 of revenue that was included in the contract liability balance at the beginning of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Apr. 30, 2022</t>
        </is>
      </c>
    </row>
    <row r="3">
      <c r="A3" s="3" t="inlineStr">
        <is>
          <t>Investments Debt And Equity Securities [Abstract]</t>
        </is>
      </c>
    </row>
    <row r="4">
      <c r="A4" s="4" t="inlineStr">
        <is>
          <t>Marketable Securities</t>
        </is>
      </c>
      <c r="B4" s="4" t="inlineStr">
        <is>
          <t xml:space="preserve">4. Marketable Securities During all periods shown, marketable securities are classified as available-for-sale. The amortized cost, gross unrealized gains (losses) and fair value of available-for-sale securities by major security type and class of security as of April 30, 2022, January 31, 2022 and April 30, 2021 were as follows:
Amortized
Unrealized
Unrealized
Fair
Cost
Gains
(Losses)
Value
As of April 30, 2022
Short-term Investments:
Corporate bonds
$
85,474
$
—
$
(857
)
$
84,617
Municipal and pre-refunded municipal bonds
86,134
—
(633
)
85,501
US Treasury securities
9,749
—
(93
)
9,656
Commercial paper
7,789
—
—
7,789
189,146
—
(1,583
)
187,563
Long-term Investments:
Corporate bonds
117,403
—
(4,904
)
112,499
Municipal and pre-refunded municipal bonds
53,928
—
(2,081
)
51,847
US Treasury securities
3,226
—
(138
)
3,088
Mutual funds, held in rabbi trust
12,393
—
(956
)
11,437
Federal government agencies
350
—
(12
)
338
Certificates of deposit
249
—
—
249
187,549
—
(8,091
)
179,458
$
376,695
$
—
$
(9,674
)
$
367,021
As of January 31, 2022
Short-term Investments:
Corporate bonds
$
85,062
$
1
$
(200
)
$
84,863
Municipal and pre-refunded municipal bonds
128,984
1
(273
)
128,712
US Treasury securities
14,999
—
(38
)
14,961
Commercial paper
10,884
—
—
10,884
239,929
2
(511
)
239,420
Long-term Investments:
Corporate bonds
148,830
—
(2,478
)
146,352
Municipal and pre-refunded municipal bonds
60,533
1
(912
)
59,622
US Treasury securities
5,222
—
(46
)
5,176
Mutual funds, held in rabbi trust
12,419
—
(606
)
11,813
Federal government agencies
350
—
(5
)
345
Certificates of deposit
249
—
—
249
227,603
1
(4,047
)
223,557
$
467,532
$
3
$
(4,558
)
$
462,977
Amortized
Unrealized
Unrealized
Fair
Cost
Gains
(Losses)
Value
As of April 30, 2021
Short-term Investments:
Corporate bonds
$
48,500
$
1
$
(49
)
$
48,452
Municipal and pre-refunded municipal bonds
106,266
5
(84
)
106,187
Commercial paper
9,791
—
—
9,791
164,557
6
(133
)
164,430
Long-term Investments:
Corporate bonds
48,850
2
(111
)
48,741
Municipal and pre-refunded municipal bonds
40,085
17
(48
)
40,054
Mutual funds, held in rabbi trust
11,448
437
—
11,885
100,383
456
(159
)
100,680
$
264,940
$
462
$
(292
)
$
265,110
Proceeds from the sales and maturities of available-for-sale securities were $106,043 and $73,848 for the three months ended April 30, 2022 and 2021, respectively. The Company included in “Other loss, net,” in the Condensed Consolidated Statements of Income, a net realized loss of $112 and $0 for the three months ended April 30, 2022 and 2021, respectively. Amortization of discounts and premiums, net, resulted in a reduction of “Other loss, net” of $1,657 and $1,338 for the three months ended April 30, 2022 and 2021, respectively. Mutual funds represent assets held in an irrevocable rabbi trust for the Company’s Non-qualified Deferred Compensation Plan (“NQDC”). These assets are a source of funds to match the funding obligations to participants in the NQDC but are subject to the Company’s general creditors. The Company elected the fair value option for financial assets for the mutual funds held in the rabbi trust resulting in all unrealized gains and losses being recorded in “Other loss, net” in the Condensed Consolidated Statements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pr. 30, 2022</t>
        </is>
      </c>
    </row>
    <row r="3">
      <c r="A3" s="3" t="inlineStr">
        <is>
          <t>Fair Value Disclosures [Abstract]</t>
        </is>
      </c>
    </row>
    <row r="4">
      <c r="A4" s="4" t="inlineStr">
        <is>
          <t>Fair Value</t>
        </is>
      </c>
      <c r="B4" s="4" t="inlineStr">
        <is>
          <t xml:space="preserve">5. Fair Value The Company utilizes a hierarchy that prioritizes fair value measurements based on the types of inputs used for the various valuation techniques (market approach, income approach and cost approach that relate to its financial assets and financial liabilities). The levels of the hierarchy are described as follows: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Company’s own assumptions. Management’s assessment of the significance of a particular input to the fair value measurement requires judgment and may affect the valuation of financial assets and liabilities and their placement within the fair value hierarchy. The Company’s financial assets that are accounted for at fair value on a recurring basis are presented in the tables below:
Marketable Securities Fair Value as of
April 30, 2022
Level 1
Level 2
Level 3
Total
Assets:
Corporate bonds
$
—
$
197,116
$
—
$
197,116
Municipal and pre-refunded municipal bonds
—
137,348
—
137,348
US Treasury securities
—
12,744
—
12,744
Mutual funds, held in rabbi trust
11,437
—
—
11,437
Commercial paper
—
7,789
—
7,789
Federal government agencies
—
338
—
338
Certificates of deposit
—
249
—
249
$
11,437
$
355,584
$
—
$
367,021
Marketable Securities Fair Value as of
January 31, 2022
Level 1
Level 2
Level 3
Total
Assets:
Corporate bonds
$
—
$
231,215
$
—
$
231,215
Municipal and pre-refunded municipal bonds
—
188,334
—
188,334
US Treasury securities
—
20,137
—
20,137
Mutual funds, held in rabbi trust
11,813
—
—
11,813
Commercial paper
—
10,884
—
10,884
Federal government agencies
—
345
—
345
Certificates of deposit
—
249
—
249
$
11,813
$
451,164
$
—
$
462,977
Marketable Securities Fair Value as of
April 30, 2021
Level 1
Level 2
Level 3
Total
Assets:
Corporate bonds
$
—
$
97,193
$
—
$
97,193
Municipal and pre-refunded municipal bonds
—
146,241
—
146,241
Mutual funds, held in rabbi trust
11,885
—
—
11,885
Commercial paper
—
9,791
—
9,791
$
11,885
$
253,225
$
—
$
265,110
Financial assets Level 1 assets consist of financial instruments whose value has been based on inputs that use, as their basis, readily observable market data that are actively quoted and are validated through external sources, including third-party pricing services and brokers. Level 2 assets consist of financial instruments whose value has been based on quoted prices for similar assets and liabilities in active markets as well as quoted prices for identical or similar assets or liabilities in markets that are not active. Level 3 assets consist of financial instruments where there has been no active market. The Company held no Level 3 financial instruments as of April 30, 2022, January 31, 2022 and April 30, 2021. The fair value of cash and cash equivalents (Level 1) approximates carrying value since cash and cash equivalents consist of short-term highly liquid investments with maturities of less than three months at the time of purchase. As of April 30, 2022, January 31, 2022 and April 30, 2021, cash and cash equivalents included cash on hand, cash in banks, money market accounts and marketable securities with maturities of less than three months at the time of purchase. Non-financial assets The Company’s non-financial assets, primarily consisting of property and equipment and lease-related right-of-use assets are tested for impairment whenever events or changes in circumstances indicate that the carrying value may not be recoverable. The fair value of property and equipment was determined using a discounted cash-flow model that utilized Level 3 inputs. The Company’s retail locations are reviewed for impairment at the retail location level, which is the lowest level at which individual cash flows can be identified. In calculating future cash flows, the Company makes estimates regarding future operating results based on its experience and knowledge of market factors in which the retail location is located. Right-of-use assets are tested for impairment in the same manner as property and equi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2</t>
        </is>
      </c>
    </row>
    <row r="3">
      <c r="A3" s="3" t="inlineStr">
        <is>
          <t>Debt Disclosure [Abstract]</t>
        </is>
      </c>
    </row>
    <row r="4">
      <c r="A4" s="4" t="inlineStr">
        <is>
          <t>Debt</t>
        </is>
      </c>
      <c r="B4" s="4" t="inlineStr">
        <is>
          <t xml:space="preserve">6. Debt On June 29, 2018, the Company and its domestic subsidiaries entered into an amended and restated credit agreement (the “Amended Credit Agreement”) that amended the Company’s asset-based revolving credit facility with certain lenders, including JPMorgan Chase Bank, N.A., as administrative agent, and J.P. Morgan Chase Bank, N.A. and Wells Fargo Bank, National Association, as joint lead arrangers and co-book managers. The Amended Credit Agreement extended the maturity date of the senior secured revolving credit facility to June 2023 (the “Amended Credit Facility”). The Amended Credit Facility provides for loans and letters of credit up to $350,000, subject to a borrowing base that is comprised of the Company’s eligible accounts receivable and inventory. The Amended Credit Facility includes a swing-line sub-facility, a multicurrency sub-facility and the option to expand the facility by up to $150,000. The funds available under the Amended Credit Facility may be used for working capital and other general corporate purposes. The Amended Credit Facility provides for interest on borrowings, at the Company’s option, at either (i) adjusted LIBOR, CDOR, SONIA or EURIBOR plus an applicable margin ranging from 1.125% to 1.375%, or (ii) an adjusted ABR plus an applicable margin ranging from 0.125% to 0.375%, each such applicable margin depending on the level of availability under the Amended Credit Facility. Depending on the type of borrowing, interest on the Amended Credit Agreement is payable monthly, quarterly or at the end of the interest period. A commitment fee of 0.20% is payable quarterly on the unused portion of the Amended Credit Facility. All obligations under the Amended Credit Facility are unconditionally guaranteed by the Company and certain of its U.S. subsidiaries. The obligations under the Amended Credit Facility are secured by a first-priority security interest in inventory, accounts receivable and certain other assets of the Company and certain of its U.S. subsidiaries. The obligations of URBN Canada Retail, Inc. are secured by a first-priority security interest in its inventory, accounts receivable and certain other assets. The Amended Credit Agreement contains customary representations and warranties, negative and affirmative covenants and provisions relating to events of default. A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2</t>
        </is>
      </c>
    </row>
    <row r="3">
      <c r="A3" s="3" t="inlineStr">
        <is>
          <t>Leases [Abstract]</t>
        </is>
      </c>
    </row>
    <row r="4">
      <c r="A4" s="4" t="inlineStr">
        <is>
          <t>Leases</t>
        </is>
      </c>
      <c r="B4" s="4" t="inlineStr">
        <is>
          <t>7. Leases The Company has operating leases for stores, distribution and fulfillment centers, corporate offices and equipment. The Company subleases certain properties to third parties. Total operating lease costs were $63,699 and $68,708 during the three months ended April 30, 2022 and 2021, respectively. Total variable lease costs were $32,572 and $20,502 during the three months ended April 30, 2022 and 2021, respectively. Short-term lease costs and sublease income were not material during the three months ended April 30, 2022 and April 30, 2021. The following is a schedule by year of the maturities of operating lease liabilities with original terms in excess of one year, as of April 30, 2022:
Operating
Leases
Fiscal Year
2023 (excluding the three months ended April 30, 2022)
$
219,665
2024
261,007
2025
223,963
2026
189,284
2027
136,543
Thereafter
359,236
Total undiscounted future minimum lease payments
1,389,698
Less imputed interest
(248,785
)
Total discounted future minimum lease payments
$
1,140,913
As of April 30, 2022, the Company had commitments of approximately $25,645 not included in the amounts above related to 12 executed but not yet commenced leases. In response to the COVID-19 pandemic and mandated store closures, the Company withheld certain minimum lease payments due to landlords. The amounts withheld at April 30, 2022 and 2021 were included in “Current portion of operating lease liabilities” 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Apr. 30, 2022</t>
        </is>
      </c>
    </row>
    <row r="3">
      <c r="A3" s="3" t="inlineStr">
        <is>
          <t>Disclosure Of Compensation Related Costs Sharebased Payments [Abstract]</t>
        </is>
      </c>
    </row>
    <row r="4">
      <c r="A4" s="4" t="inlineStr">
        <is>
          <t>Share-Based Compensation</t>
        </is>
      </c>
      <c r="B4" s="4" t="inlineStr">
        <is>
          <t>8. Share-Based Compensation The Company maintains stock incentive plans pursuant to which it can grant restricted shares, unrestricted shares, incentive stock options, non-qualified stock options, restricted stock units (“RSU’s”), performance stock units (“PSU’s”) or stock appreciation rights (“SAR’s”). The fair value of PSU’s and RSU’s is equal to the stock price on the date of the grant. Share-based compensation expense included in “Selling, general and administrative expenses” in the Condensed Consolidated Statements of Income, for the three months ended April 30, 2022 and 2021, was as follows:
Three Months Ended
April 30,
2022
2021
Performance Stock Units
$
1,137
$
399
Restricted Stock Units
5,965
4,171
Total
$
7,102
$
4,570
Share-based awards granted and the weighted-average fair value of such awards for the three months ended April 30, 2022 was as follows:
April 30, 2022
Weighted-
Awards
Average Fair
Granted
Value
Performance Stock Units
167,500
$
25.38
Restricted Stock Units
945,600
$
25.38
Total
1,113,100
During the three months ended April 30, 2022, 80,001 PSU’s vested and 589,682 RSU’s vested. The total unrecognized compensation cost related to outstanding share-based awards and the weighted-average period in which the cost is expected to be recognized as of April 30, 2022 was as follows:
April 30, 2022
Unrecognized
Weighted-
Compensation
Average
Cost
Years
Performance Stock Units
$
9,786
2.4
Restricted Stock Units
50,293
2.3
Total
$
60,0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Apr. 30, 2022</t>
        </is>
      </c>
    </row>
    <row r="3">
      <c r="A3" s="3" t="inlineStr">
        <is>
          <t>Equity [Abstract]</t>
        </is>
      </c>
    </row>
    <row r="4">
      <c r="A4" s="4" t="inlineStr">
        <is>
          <t>Shareholders' Equity</t>
        </is>
      </c>
      <c r="B4" s="4" t="inlineStr">
        <is>
          <t>9 . Share repurchase activity under the Company’s share repurchase programs was as follows:
Three Months Ended
April 30,
2022
2021
Number of common shares repurchased and subsequently retired
2,422,058
—
Total cost
$
62,052
$
—
Average cost per share, including commissions
$
25.62
$
—
On August 22, 2017, the Company’s Board of Directors authorized the repurchase of 20,000,000 common shares under a share repurchase program. On June 4, 2019, the Company’s Board of Directors authorized the repurchase of an additional 20,000,000 common shares under a share repurchase program. As of April 30, 2022, 21,470,737 common shares were remaining under the programs. Subsequent to April 30, 2022, the Company repurchased and subsequently retired a total of 1,769,926 common shares for approximately $38,052, at an average price of $21.50 per share, including commissions. During the three months ended April 30, 2022, the Company acquired and subsequently retired 244,048 common shares at a total cost of $6,636 from employees to meet payroll tax withholding requirements on vested awards. During the three months ended April 30, 2021, the Company acquired and subsequently retired 218,694 common shares at a total cost of $7,418 from employees to meet payroll tax withholding requirements on vested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 and Accumulated Other Comprehensive Loss</t>
        </is>
      </c>
      <c r="B1" s="2" t="inlineStr">
        <is>
          <t>3 Months Ended</t>
        </is>
      </c>
    </row>
    <row r="2">
      <c r="B2" s="2" t="inlineStr">
        <is>
          <t>Apr. 30, 2022</t>
        </is>
      </c>
    </row>
    <row r="3">
      <c r="A3" s="3" t="inlineStr">
        <is>
          <t>Equity [Abstract]</t>
        </is>
      </c>
    </row>
    <row r="4">
      <c r="A4" s="4" t="inlineStr">
        <is>
          <t>Other Comprehensive Income (Loss) and Accumulated Other Comprehensive Loss</t>
        </is>
      </c>
      <c r="B4" s="4" t="inlineStr">
        <is>
          <t xml:space="preserve">10 . The following tables present the changes in “Accumulated other comprehensive loss,” by component, net of tax, for the three months ended April 30, 2022 and 2021:
Three Months Ended April 30, 2022
Unrealized Gains
Foreign
and (Losses) on
Currency
Available-for-
Translation
Sale Securities
Total
Balance at beginning of period
$
(22,204
)
$
(2,626
)
$
(24,830
)
Other comprehensive income (loss) before reclassifications
(14,389
)
(5,265
)
(19,654
)
Amounts reclassified from accumulated other comprehensive income (loss)
—
(112
)
(112
)
Net current-period other comprehensive income (loss)
(14,389
)
(5,377
)
(19,766
)
Balance at end of period
$
(36,593
)
$
(8,003
)
$
(44,596
)
Three Months Ended April 30, 2021
Unrealized Gains
Foreign
and (Losses) on
Currency
Available-for-
Translation
Sale Securities
Total
Balance at beginning of period
$
(16,950
)
$
(170
)
$
(17,120
)
Other comprehensive income (loss) before reclassifications
5,422
(43
)
5,379
Amounts reclassified from accumulated other comprehensive income (loss)
—
—
—
Net current-period other comprehensive income (loss)
5,422
(43
)
5,379
Balance at end of period
$
(11,528
)
$
(213
)
$
(11,741
) All unrealized gains and losses on available-for-sale securities reclassified from accumulated other comprehensive loss were recorded in “Other loss, net” in the Condensed Consolidated Statements of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Apr. 30, 2022</t>
        </is>
      </c>
    </row>
    <row r="3">
      <c r="A3" s="3" t="inlineStr">
        <is>
          <t>Earnings Per Share [Abstract]</t>
        </is>
      </c>
    </row>
    <row r="4">
      <c r="A4" s="4" t="inlineStr">
        <is>
          <t>Net Income per Common Share</t>
        </is>
      </c>
      <c r="B4" s="4" t="inlineStr">
        <is>
          <t>11. Net Income per Common Share The following is a reconciliation of the weighted-average common shares outstanding used for the computation of basic and diluted net income per common share:
Three Months Ended
April 30,
2022
2021
Basic weighted-average common shares outstanding
95,479,927
98,108,245
Effect of dilutive options, performance stock units and restricted stock units
867,284
1,213,975
Diluted weighted-average shares outstanding
96,347,211
99,322,220
For the three months ended April 30, 2022 and 2021, awards to purchase 200,000 common shares ranging in price from Excluded from the calculation of diluted net income per common share as of April 30, 2022 and April 30, 2021, were 197,501 and 161,254 performance-based equity awards, respectively, because they did not meet the required performance criteri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2</t>
        </is>
      </c>
    </row>
    <row r="3">
      <c r="A3" s="3" t="inlineStr">
        <is>
          <t>Commitments And Contingencies Disclosure [Abstract]</t>
        </is>
      </c>
    </row>
    <row r="4">
      <c r="A4" s="4" t="inlineStr">
        <is>
          <t>Commitments and Contingencies</t>
        </is>
      </c>
      <c r="B4" s="4" t="inlineStr">
        <is>
          <t xml:space="preserve">12. Commitments and Contingencies The Company is party to various legal proceedings arising from normal business activities. Management believes that the ultimate resolution of these matters will not have a material adverse effect on the Company’s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Apr. 30, 2022</t>
        </is>
      </c>
      <c r="C1" s="2" t="inlineStr">
        <is>
          <t>Jan. 31, 2022</t>
        </is>
      </c>
      <c r="D1" s="2" t="inlineStr">
        <is>
          <t>Apr. 30, 2021</t>
        </is>
      </c>
    </row>
    <row r="2">
      <c r="A2" s="3" t="inlineStr">
        <is>
          <t>Current assets:</t>
        </is>
      </c>
    </row>
    <row r="3">
      <c r="A3" s="4" t="inlineStr">
        <is>
          <t>Cash and cash equivalents</t>
        </is>
      </c>
      <c r="B3" s="6" t="n">
        <v>71640</v>
      </c>
      <c r="C3" s="6" t="n">
        <v>206575</v>
      </c>
      <c r="D3" s="6" t="n">
        <v>364247</v>
      </c>
    </row>
    <row r="4">
      <c r="A4" s="4" t="inlineStr">
        <is>
          <t>Marketable securities</t>
        </is>
      </c>
      <c r="B4" s="5" t="n">
        <v>187563</v>
      </c>
      <c r="C4" s="5" t="n">
        <v>239420</v>
      </c>
      <c r="D4" s="5" t="n">
        <v>164430</v>
      </c>
    </row>
    <row r="5">
      <c r="A5" s="4" t="inlineStr">
        <is>
          <t>Accounts receivable, net of allowance for doubtful accounts of $1,153, $1,348 and $2,155, respectively</t>
        </is>
      </c>
      <c r="B5" s="5" t="n">
        <v>97058</v>
      </c>
      <c r="C5" s="5" t="n">
        <v>63760</v>
      </c>
      <c r="D5" s="5" t="n">
        <v>85307</v>
      </c>
    </row>
    <row r="6">
      <c r="A6" s="4" t="inlineStr">
        <is>
          <t>Inventory</t>
        </is>
      </c>
      <c r="B6" s="5" t="n">
        <v>629953</v>
      </c>
      <c r="C6" s="5" t="n">
        <v>569699</v>
      </c>
      <c r="D6" s="5" t="n">
        <v>477777</v>
      </c>
    </row>
    <row r="7">
      <c r="A7" s="4" t="inlineStr">
        <is>
          <t>Prepaid expenses and other current assets</t>
        </is>
      </c>
      <c r="B7" s="5" t="n">
        <v>221905</v>
      </c>
      <c r="C7" s="5" t="n">
        <v>206293</v>
      </c>
      <c r="D7" s="5" t="n">
        <v>189268</v>
      </c>
    </row>
    <row r="8">
      <c r="A8" s="4" t="inlineStr">
        <is>
          <t>Total current assets</t>
        </is>
      </c>
      <c r="B8" s="5" t="n">
        <v>1208119</v>
      </c>
      <c r="C8" s="5" t="n">
        <v>1285747</v>
      </c>
      <c r="D8" s="5" t="n">
        <v>1281029</v>
      </c>
    </row>
    <row r="9">
      <c r="A9" s="4" t="inlineStr">
        <is>
          <t>Property and equipment, net</t>
        </is>
      </c>
      <c r="B9" s="5" t="n">
        <v>1149772</v>
      </c>
      <c r="C9" s="5" t="n">
        <v>1145085</v>
      </c>
      <c r="D9" s="5" t="n">
        <v>988973</v>
      </c>
    </row>
    <row r="10">
      <c r="A10" s="4" t="inlineStr">
        <is>
          <t>Operating lease right-of-use assets</t>
        </is>
      </c>
      <c r="B10" s="5" t="n">
        <v>967639</v>
      </c>
      <c r="C10" s="5" t="n">
        <v>1000255</v>
      </c>
      <c r="D10" s="5" t="n">
        <v>1093037</v>
      </c>
    </row>
    <row r="11">
      <c r="A11" s="4" t="inlineStr">
        <is>
          <t>Marketable securities</t>
        </is>
      </c>
      <c r="B11" s="5" t="n">
        <v>179458</v>
      </c>
      <c r="C11" s="5" t="n">
        <v>223557</v>
      </c>
      <c r="D11" s="5" t="n">
        <v>100680</v>
      </c>
    </row>
    <row r="12">
      <c r="A12" s="4" t="inlineStr">
        <is>
          <t>Deferred income taxes and other assets</t>
        </is>
      </c>
      <c r="B12" s="5" t="n">
        <v>137322</v>
      </c>
      <c r="C12" s="5" t="n">
        <v>136703</v>
      </c>
      <c r="D12" s="5" t="n">
        <v>115888</v>
      </c>
    </row>
    <row r="13">
      <c r="A13" s="4" t="inlineStr">
        <is>
          <t>Total Assets</t>
        </is>
      </c>
      <c r="B13" s="5" t="n">
        <v>3642310</v>
      </c>
      <c r="C13" s="5" t="n">
        <v>3791347</v>
      </c>
      <c r="D13" s="5" t="n">
        <v>3579607</v>
      </c>
    </row>
    <row r="14">
      <c r="A14" s="3" t="inlineStr">
        <is>
          <t>Current liabilities:</t>
        </is>
      </c>
    </row>
    <row r="15">
      <c r="A15" s="4" t="inlineStr">
        <is>
          <t>Accounts payable</t>
        </is>
      </c>
      <c r="B15" s="5" t="n">
        <v>296673</v>
      </c>
      <c r="C15" s="5" t="n">
        <v>304246</v>
      </c>
      <c r="D15" s="5" t="n">
        <v>251944</v>
      </c>
    </row>
    <row r="16">
      <c r="A16" s="4" t="inlineStr">
        <is>
          <t>Current portion of operating lease liabilities</t>
        </is>
      </c>
      <c r="B16" s="5" t="n">
        <v>227533</v>
      </c>
      <c r="C16" s="5" t="n">
        <v>236315</v>
      </c>
      <c r="D16" s="5" t="n">
        <v>246226</v>
      </c>
    </row>
    <row r="17">
      <c r="A17" s="4" t="inlineStr">
        <is>
          <t>Accrued expenses, accrued compensation and other current liabilities</t>
        </is>
      </c>
      <c r="B17" s="5" t="n">
        <v>395949</v>
      </c>
      <c r="C17" s="5" t="n">
        <v>440912</v>
      </c>
      <c r="D17" s="5" t="n">
        <v>393430</v>
      </c>
    </row>
    <row r="18">
      <c r="A18" s="4" t="inlineStr">
        <is>
          <t>Total current liabilities</t>
        </is>
      </c>
      <c r="B18" s="5" t="n">
        <v>920155</v>
      </c>
      <c r="C18" s="5" t="n">
        <v>981473</v>
      </c>
      <c r="D18" s="5" t="n">
        <v>891600</v>
      </c>
    </row>
    <row r="19">
      <c r="A19" s="4" t="inlineStr">
        <is>
          <t>Non-current portion of operating lease liabilities</t>
        </is>
      </c>
      <c r="B19" s="5" t="n">
        <v>913380</v>
      </c>
      <c r="C19" s="5" t="n">
        <v>951080</v>
      </c>
      <c r="D19" s="5" t="n">
        <v>1060228</v>
      </c>
    </row>
    <row r="20">
      <c r="A20" s="4" t="inlineStr">
        <is>
          <t>Deferred rent and other liabilities</t>
        </is>
      </c>
      <c r="B20" s="5" t="n">
        <v>112854</v>
      </c>
      <c r="C20" s="5" t="n">
        <v>113054</v>
      </c>
      <c r="D20" s="5" t="n">
        <v>93270</v>
      </c>
    </row>
    <row r="21">
      <c r="A21" s="4" t="inlineStr">
        <is>
          <t>Total Liabilities</t>
        </is>
      </c>
      <c r="B21" s="5" t="n">
        <v>1946389</v>
      </c>
      <c r="C21" s="5" t="n">
        <v>2045607</v>
      </c>
      <c r="D21" s="5" t="n">
        <v>2045098</v>
      </c>
    </row>
    <row r="22">
      <c r="A22" s="4" t="inlineStr">
        <is>
          <t>Commitments and contingencies (see Note 12)</t>
        </is>
      </c>
      <c r="B22" s="4" t="inlineStr">
        <is>
          <t xml:space="preserve"> </t>
        </is>
      </c>
      <c r="C22" s="4" t="inlineStr">
        <is>
          <t xml:space="preserve"> </t>
        </is>
      </c>
      <c r="D22" s="4" t="inlineStr">
        <is>
          <t xml:space="preserve"> </t>
        </is>
      </c>
    </row>
    <row r="23">
      <c r="A23" s="3" t="inlineStr">
        <is>
          <t>Shareholders’ equity:</t>
        </is>
      </c>
    </row>
    <row r="24">
      <c r="A24" s="4" t="inlineStr">
        <is>
          <t>Preferred shares; $.0001 par value, 10,000,000 shares authorized, none issued</t>
        </is>
      </c>
      <c r="B24" s="4" t="inlineStr">
        <is>
          <t xml:space="preserve"> </t>
        </is>
      </c>
      <c r="C24" s="4" t="inlineStr">
        <is>
          <t xml:space="preserve"> </t>
        </is>
      </c>
      <c r="D24" s="4" t="inlineStr">
        <is>
          <t xml:space="preserve"> </t>
        </is>
      </c>
    </row>
    <row r="25">
      <c r="A25" s="4" t="inlineStr">
        <is>
          <t>Common shares; $.0001 par value, 200,000,000 shares authorized, 94,434,621, 96,431,044 and 98,235,127 shares issued and outstanding, respectively</t>
        </is>
      </c>
      <c r="B25" s="5" t="n">
        <v>9</v>
      </c>
      <c r="C25" s="5" t="n">
        <v>10</v>
      </c>
      <c r="D25" s="5" t="n">
        <v>10</v>
      </c>
    </row>
    <row r="26">
      <c r="A26" s="4" t="inlineStr">
        <is>
          <t>Additional paid-in-capital</t>
        </is>
      </c>
      <c r="D26" s="5" t="n">
        <v>17585</v>
      </c>
    </row>
    <row r="27">
      <c r="A27" s="4" t="inlineStr">
        <is>
          <t>Retained earnings</t>
        </is>
      </c>
      <c r="B27" s="5" t="n">
        <v>1740508</v>
      </c>
      <c r="C27" s="5" t="n">
        <v>1770560</v>
      </c>
      <c r="D27" s="5" t="n">
        <v>1528655</v>
      </c>
    </row>
    <row r="28">
      <c r="A28" s="4" t="inlineStr">
        <is>
          <t>Accumulated other comprehensive loss</t>
        </is>
      </c>
      <c r="B28" s="5" t="n">
        <v>-44596</v>
      </c>
      <c r="C28" s="5" t="n">
        <v>-24830</v>
      </c>
      <c r="D28" s="5" t="n">
        <v>-11741</v>
      </c>
    </row>
    <row r="29">
      <c r="A29" s="4" t="inlineStr">
        <is>
          <t>Total Shareholders’ Equity</t>
        </is>
      </c>
      <c r="B29" s="5" t="n">
        <v>1695921</v>
      </c>
      <c r="C29" s="5" t="n">
        <v>1745740</v>
      </c>
      <c r="D29" s="5" t="n">
        <v>1534509</v>
      </c>
    </row>
    <row r="30">
      <c r="A30" s="4" t="inlineStr">
        <is>
          <t>Total Liabilities and Shareholders’ Equity</t>
        </is>
      </c>
      <c r="B30" s="6" t="n">
        <v>3642310</v>
      </c>
      <c r="C30" s="6" t="n">
        <v>3791347</v>
      </c>
      <c r="D30" s="6" t="n">
        <v>3579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Apr. 30, 2022</t>
        </is>
      </c>
    </row>
    <row r="3">
      <c r="A3" s="3" t="inlineStr">
        <is>
          <t>Segment Reporting [Abstract]</t>
        </is>
      </c>
    </row>
    <row r="4">
      <c r="A4" s="4" t="inlineStr">
        <is>
          <t>Segment Reporting</t>
        </is>
      </c>
      <c r="B4" s="4" t="inlineStr">
        <is>
          <t>13. Segment Reporting The Company offers lifestyle-oriented general merchandise and consumer products and services through a portfolio of global consumer brands. The Company operates three reportable segments – “Retail,” “Wholesale” and “Nuuly.” The Company’s Retail segment consists of the Anthropologie, Bhldn, Free People, FP Movement, Terrain, Urban Outfitters and Menus &amp; Venues brands. The Company has aggregated its brands into the Retail segment based upon their shared management, customer base and economic characteristics. Reporting in this format provides management with the financial information necessary to evaluate the success of the segments and the overall business. The Company’s Retail segment omni-channel strategy enhances its customers’ brand experience by providing a seamless approach to the customer shopping experience. All available Company-owned Retail segment shopping channels are fully integrated, including retail locations, websites, mobile applications, catalogs and customer contact centers. The Company’s Wholesale segment consists of the Free People, FP Movement and Urban Outfitters brands. The Wholesale segment sells through department and specialty stores worldwide, digital businesses and the Retail segment. The Nuuly segment consists of the Nuuly brand, which offers customers a more sustainable way to explore fashion. Nuuly Rent is a monthly women’s apparel subscription rental service. Nuuly Thrift, which launched in October 2021, is a peer-to-peer resale marketplace where customers can buy and sell women’s, men’s and kids’ clothes, shoes and accessories. The Company evaluates the performance of each segment based on the net sales and pre-tax income from operations (excluding intercompany charges) of the segment. The Company accounts for intersegment sales and transfers as if the sales and transfers were made to third parties making similar volume purchases. Corporate expenses include expenses incurred and directed by the corporate office that are not allocated to segments. The principal identifiable assets for the Retail and Wholesale segments are inventory and property and equipment. The principal identifiable assets for the Nuuly segment are rental product and property and equipment. The accounting policies of the reportable segments are the same as the policies described in Note 2, “Summary of Significant Accounting Policies,” in the Notes to Consolidated Financial Statements included in the Company’s Annual Report on Form 10-K for the fiscal year ended January 31, 202 2 . All of the Company’s segments are highly diversified. No one customer constitutes more than 10% of the Company’s total consolidated net sales. A summary of the information about the Company’s operations by segment is as follows:
Three Months Ended
April 30,
2022
2021
Net sales
Retail operations
$
963,435
$
857,486
Wholesale operations
69,071
66,578
Nuuly operations
22,849
7,820
Intersegment elimination
(3,421
)
(4,469
)
Total net sales
$
1,051,934
$
927,415
Income (loss) from operations
Retail operations
$
55,541
$
74,045
Wholesale operations
9,705
14,180
Nuuly operations
(3,751
)
(3,282
)
Intersegment elimination
413
81
Total segment operating income (loss)
61,908
85,024
General corporate expenses
(15,671
)
(11,521
)
Total income (loss) from operations
$
46,237
$
73,503
April 30,
January 31,
April 30,
2022
2022
2021
Inventory
Retail operations
$
569,845
$
507,510
$
425,905
Wholesale operations
60,108
62,189
51,872
Total inventory
$
629,953
$
569,699
$
477,777
Rental product, net (1)
Nuuly operations
$
42,598
$
32,075
$
10,239
Total rental product, net
$
42,598
$
32,075
$
10,239
(1) Rental product, net is included in “Deferred income taxes and other assets” in the Condensed Consolidated Balance Sheets.
Property and equipment, net
Retail operations
$
1,117,689
$
1,113,294
$
958,855
Wholesale operations
1,293
1,458
1,936
Nuuly operations
30,790
30,333
28,182
Total property and equipment, net
$
1,149,772
$
1,145,085
$
988,973
The following tables summarize net sales and percentage of net sales from contracts with customers by merchandise category:
Three Months Ended
April 30,
2022
2021
Net sales
Apparel (1)
$
698,487
$
607,802
Home (2)
162,810
173,386
Accessories (3)
119,805
101,654
Other (4)
70,832
44,573
Total net sales
$
1,051,934
$
927,415
As a percentage of net sales
Apparel (1)
66
%
65
%
Home (2)
16
%
19
%
Accessories (3)
11
%
11
%
Other (4)
7
%
5
%
Total net sales
100
%
100
%
(1) Apparel includes intimates and activewear
(2) Home includes home furnishings, electronics, gifts and decorative items
(3) Accessories includes footwear, jewelry and handbags
(4) Other includes beauty, shipping and handling, the Menus &amp; Venues brand and the Nuuly segment
Apparel, Home, and Accessories are sold through both the Retail and Wholesale segments. Revenue recognized from the Other category is primarily attributable to the Retail segment. The Company has foreign operations primarily in Europe and Canada. Revenues and long-lived assets, based upon the Company’s domestic and foreign operations, are as follows:
April 30,
January 31,
April 30,
2022
2022
2021
Property and equipment, net
Domestic operations
$
983,569
$
965,777
$
789,456
Foreign operations
166,203
179,308
199,517
Total property and equipment, net
$
1,149,772
$
1,145,085
$
988,973
Three Months Ended
April 30,
2022
2021
Net Sales
Domestic operations
$
913,564
$
826,795
Foreign operations
138,370
100,620
Total net sales
$
1,051,934
$
927,4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Apr. 30, 2022</t>
        </is>
      </c>
    </row>
    <row r="3">
      <c r="A3" s="3" t="inlineStr">
        <is>
          <t>Investments Debt And Equity Securities [Abstract]</t>
        </is>
      </c>
    </row>
    <row r="4">
      <c r="A4" s="4" t="inlineStr">
        <is>
          <t>Amortized Cost, Gross Unrealized Gains (Losses) and Fair Value of Available-For-Sale Securities</t>
        </is>
      </c>
      <c r="B4" s="4" t="inlineStr">
        <is>
          <t>The amortized cost, gross unrealized gains (losses) and fair value of available-for-sale securities by major security type and class of security as of April 30, 2022, January 31, 2022 and April 30, 2021 were as follows:
Amortized
Unrealized
Unrealized
Fair
Cost
Gains
(Losses)
Value
As of April 30, 2022
Short-term Investments:
Corporate bonds
$
85,474
$
—
$
(857
)
$
84,617
Municipal and pre-refunded municipal bonds
86,134
—
(633
)
85,501
US Treasury securities
9,749
—
(93
)
9,656
Commercial paper
7,789
—
—
7,789
189,146
—
(1,583
)
187,563
Long-term Investments:
Corporate bonds
117,403
—
(4,904
)
112,499
Municipal and pre-refunded municipal bonds
53,928
—
(2,081
)
51,847
US Treasury securities
3,226
—
(138
)
3,088
Mutual funds, held in rabbi trust
12,393
—
(956
)
11,437
Federal government agencies
350
—
(12
)
338
Certificates of deposit
249
—
—
249
187,549
—
(8,091
)
179,458
$
376,695
$
—
$
(9,674
)
$
367,021
As of January 31, 2022
Short-term Investments:
Corporate bonds
$
85,062
$
1
$
(200
)
$
84,863
Municipal and pre-refunded municipal bonds
128,984
1
(273
)
128,712
US Treasury securities
14,999
—
(38
)
14,961
Commercial paper
10,884
—
—
10,884
239,929
2
(511
)
239,420
Long-term Investments:
Corporate bonds
148,830
—
(2,478
)
146,352
Municipal and pre-refunded municipal bonds
60,533
1
(912
)
59,622
US Treasury securities
5,222
—
(46
)
5,176
Mutual funds, held in rabbi trust
12,419
—
(606
)
11,813
Federal government agencies
350
—
(5
)
345
Certificates of deposit
249
—
—
249
227,603
1
(4,047
)
223,557
$
467,532
$
3
$
(4,558
)
$
462,977
Amortized
Unrealized
Unrealized
Fair
Cost
Gains
(Losses)
Value
As of April 30, 2021
Short-term Investments:
Corporate bonds
$
48,500
$
1
$
(49
)
$
48,452
Municipal and pre-refunded municipal bonds
106,266
5
(84
)
106,187
Commercial paper
9,791
—
—
9,791
164,557
6
(133
)
164,430
Long-term Investments:
Corporate bonds
48,850
2
(111
)
48,741
Municipal and pre-refunded municipal bonds
40,085
17
(48
)
40,054
Mutual funds, held in rabbi trust
11,448
437
—
11,885
100,383
456
(159
)
100,680
$
264,940
$
462
$
(292
)
$
265,1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3 Months Ended</t>
        </is>
      </c>
    </row>
    <row r="2">
      <c r="B2" s="2" t="inlineStr">
        <is>
          <t>Apr. 30, 2022</t>
        </is>
      </c>
    </row>
    <row r="3">
      <c r="A3" s="3" t="inlineStr">
        <is>
          <t>Fair Value Disclosures [Abstract]</t>
        </is>
      </c>
    </row>
    <row r="4">
      <c r="A4" s="4" t="inlineStr">
        <is>
          <t>Financial Assets Measured at Fair Value on Recurring Basis</t>
        </is>
      </c>
      <c r="B4" s="4" t="inlineStr">
        <is>
          <t>The Company’s financial assets that are accounted for at fair value on a recurring basis are presented in the tables below:
Marketable Securities Fair Value as of
April 30, 2022
Level 1
Level 2
Level 3
Total
Assets:
Corporate bonds
$
—
$
197,116
$
—
$
197,116
Municipal and pre-refunded municipal bonds
—
137,348
—
137,348
US Treasury securities
—
12,744
—
12,744
Mutual funds, held in rabbi trust
11,437
—
—
11,437
Commercial paper
—
7,789
—
7,789
Federal government agencies
—
338
—
338
Certificates of deposit
—
249
—
249
$
11,437
$
355,584
$
—
$
367,021
Marketable Securities Fair Value as of
January 31, 2022
Level 1
Level 2
Level 3
Total
Assets:
Corporate bonds
$
—
$
231,215
$
—
$
231,215
Municipal and pre-refunded municipal bonds
—
188,334
—
188,334
US Treasury securities
—
20,137
—
20,137
Mutual funds, held in rabbi trust
11,813
—
—
11,813
Commercial paper
—
10,884
—
10,884
Federal government agencies
—
345
—
345
Certificates of deposit
—
249
—
249
$
11,813
$
451,164
$
—
$
462,977
Marketable Securities Fair Value as of
April 30, 2021
Level 1
Level 2
Level 3
Total
Assets:
Corporate bonds
$
—
$
97,193
$
—
$
97,193
Municipal and pre-refunded municipal bonds
—
146,241
—
146,241
Mutual funds, held in rabbi trust
11,885
—
—
11,885
Commercial paper
—
9,791
—
9,791
$
11,885
$
253,225
$
—
$
265,1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30, 2022</t>
        </is>
      </c>
    </row>
    <row r="3">
      <c r="A3" s="3" t="inlineStr">
        <is>
          <t>Leases [Abstract]</t>
        </is>
      </c>
    </row>
    <row r="4">
      <c r="A4" s="4" t="inlineStr">
        <is>
          <t>Schedule by Year of Maturities of Operating Leases Liabilities with Original Terms in Excess of One Year</t>
        </is>
      </c>
      <c r="B4" s="4" t="inlineStr">
        <is>
          <t>The following is a schedule by year of the maturities of operating lease liabilities with original terms in excess of one year, as of April 30, 2022:
Operating
Leases
Fiscal Year
2023 (excluding the three months ended April 30, 2022)
$
219,665
2024
261,007
2025
223,963
2026
189,284
2027
136,543
Thereafter
359,236
Total undiscounted future minimum lease payments
1,389,698
Less imputed interest
(248,785
)
Total discounted future minimum lease payments
$
1,140,9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Apr. 30, 2022</t>
        </is>
      </c>
    </row>
    <row r="3">
      <c r="A3" s="3" t="inlineStr">
        <is>
          <t>Disclosure Of Compensation Related Costs Sharebased Payments [Abstract]</t>
        </is>
      </c>
    </row>
    <row r="4">
      <c r="A4" s="4" t="inlineStr">
        <is>
          <t>Share-Based Compensation Expense Included in Selling, General and Administrative Expenses in Consolidated Statements of Income</t>
        </is>
      </c>
      <c r="B4" s="4" t="inlineStr">
        <is>
          <t>Share-based compensation expense included in “Selling, general and administrative expenses” in the Condensed Consolidated Statements of Income, for the three months ended April 30, 2022 and 2021, was as follows:
Three Months Ended
April 30,
2022
2021
Performance Stock Units
$
1,137
$
399
Restricted Stock Units
5,965
4,171
Total
$
7,102
$
4,570</t>
        </is>
      </c>
    </row>
    <row r="5">
      <c r="A5" s="4" t="inlineStr">
        <is>
          <t>Schedule of Share Based Awards Issued and Weighted Average Fair Value</t>
        </is>
      </c>
      <c r="B5" s="4" t="inlineStr">
        <is>
          <t>Share-based awards granted and the weighted-average fair value of such awards for the three months ended April 30, 2022 was as follows:
April 30, 2022
Weighted-
Awards
Average Fair
Granted
Value
Performance Stock Units
167,500
$
25.38
Restricted Stock Units
945,600
$
25.38
Total
1,113,100</t>
        </is>
      </c>
    </row>
    <row r="6">
      <c r="A6" s="4" t="inlineStr">
        <is>
          <t>Schedule of Unrecognized Compensation Cost and Weighted Average Period of Recognition</t>
        </is>
      </c>
      <c r="B6" s="4" t="inlineStr">
        <is>
          <t>The total unrecognized compensation cost related to outstanding share-based awards and the weighted-average period in which the cost is expected to be recognized as of April 30, 2022 was as follows:
April 30, 2022
Unrecognized
Weighted-
Compensation
Average
Cost
Years
Performance Stock Units
$
9,786
2.4
Restricted Stock Units
50,293
2.3
Total
$
60,07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Apr. 30, 2022</t>
        </is>
      </c>
    </row>
    <row r="3">
      <c r="A3" s="3" t="inlineStr">
        <is>
          <t>Equity [Abstract]</t>
        </is>
      </c>
    </row>
    <row r="4">
      <c r="A4" s="4" t="inlineStr">
        <is>
          <t>Share Repurchase Activity</t>
        </is>
      </c>
      <c r="B4" s="4" t="inlineStr">
        <is>
          <t>Share repurchase activity under the Company’s share repurchase programs was as follows:
Three Months Ended
April 30,
2022
2021
Number of common shares repurchased and subsequently retired
2,422,058
—
Total cost
$
62,052
$
—
Average cost per share, including commissions
$
25.6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and Accumulated Other Comprehensive Loss (Tables)</t>
        </is>
      </c>
      <c r="B1" s="2" t="inlineStr">
        <is>
          <t>3 Months Ended</t>
        </is>
      </c>
    </row>
    <row r="2">
      <c r="B2" s="2" t="inlineStr">
        <is>
          <t>Apr. 30, 2022</t>
        </is>
      </c>
    </row>
    <row r="3">
      <c r="A3" s="3" t="inlineStr">
        <is>
          <t>Equity [Abstract]</t>
        </is>
      </c>
    </row>
    <row r="4">
      <c r="A4" s="4" t="inlineStr">
        <is>
          <t>Changes in Accumulated Other Comprehensive Loss by Component, Net of Tax</t>
        </is>
      </c>
      <c r="B4" s="4" t="inlineStr">
        <is>
          <t xml:space="preserve">The following tables present the changes in “Accumulated other comprehensive loss,” by component, net of tax, for the three months ended April 30, 2022 and 2021:
Three Months Ended April 30, 2022
Unrealized Gains
Foreign
and (Losses) on
Currency
Available-for-
Translation
Sale Securities
Total
Balance at beginning of period
$
(22,204
)
$
(2,626
)
$
(24,830
)
Other comprehensive income (loss) before reclassifications
(14,389
)
(5,265
)
(19,654
)
Amounts reclassified from accumulated other comprehensive income (loss)
—
(112
)
(112
)
Net current-period other comprehensive income (loss)
(14,389
)
(5,377
)
(19,766
)
Balance at end of period
$
(36,593
)
$
(8,003
)
$
(44,596
)
Three Months Ended April 30, 2021
Unrealized Gains
Foreign
and (Losses) on
Currency
Available-for-
Translation
Sale Securities
Total
Balance at beginning of period
$
(16,950
)
$
(170
)
$
(17,120
)
Other comprehensive income (loss) before reclassifications
5,422
(43
)
5,379
Amounts reclassified from accumulated other comprehensive income (loss)
—
—
—
Net current-period other comprehensive income (loss)
5,422
(43
)
5,379
Balance at end of period
$
(11,528
)
$
(213
)
$
(11,74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Apr. 30, 2022</t>
        </is>
      </c>
    </row>
    <row r="3">
      <c r="A3" s="3" t="inlineStr">
        <is>
          <t>Earnings Per Share [Abstract]</t>
        </is>
      </c>
    </row>
    <row r="4">
      <c r="A4" s="4" t="inlineStr">
        <is>
          <t>Reconciliation of Weighted Average Common Shares Outstanding Used for Computation of Basic and Diluted Net Income per Common Share</t>
        </is>
      </c>
      <c r="B4" s="4" t="inlineStr">
        <is>
          <t>The following is a reconciliation of the weighted-average common shares outstanding used for the computation of basic and diluted net income per common share:
Three Months Ended
April 30,
2022
2021
Basic weighted-average common shares outstanding
95,479,927
98,108,245
Effect of dilutive options, performance stock units and restricted stock units
867,284
1,213,975
Diluted weighted-average shares outstanding
96,347,211
99,322,2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Apr. 30, 2022</t>
        </is>
      </c>
    </row>
    <row r="3">
      <c r="A3" s="3" t="inlineStr">
        <is>
          <t>Segment Reporting [Abstract]</t>
        </is>
      </c>
    </row>
    <row r="4">
      <c r="A4" s="4" t="inlineStr">
        <is>
          <t>Schedule of Operations by Segment</t>
        </is>
      </c>
      <c r="B4" s="4" t="inlineStr">
        <is>
          <t>A summary of the information about the Company’s operations by segment is as follows:
Three Months Ended
April 30,
2022
2021
Net sales
Retail operations
$
963,435
$
857,486
Wholesale operations
69,071
66,578
Nuuly operations
22,849
7,820
Intersegment elimination
(3,421
)
(4,469
)
Total net sales
$
1,051,934
$
927,415
Income (loss) from operations
Retail operations
$
55,541
$
74,045
Wholesale operations
9,705
14,180
Nuuly operations
(3,751
)
(3,282
)
Intersegment elimination
413
81
Total segment operating income (loss)
61,908
85,024
General corporate expenses
(15,671
)
(11,521
)
Total income (loss) from operations
$
46,237
$
73,503
April 30,
January 31,
April 30,
2022
2022
2021
Inventory
Retail operations
$
569,845
$
507,510
$
425,905
Wholesale operations
60,108
62,189
51,872
Total inventory
$
629,953
$
569,699
$
477,777
Rental product, net (1)
Nuuly operations
$
42,598
$
32,075
$
10,239
Total rental product, net
$
42,598
$
32,075
$
10,239
(1) Rental product, net is included in “Deferred income taxes and other assets” in the Condensed Consolidated Balance Sheets.
Property and equipment, net
Retail operations
$
1,117,689
$
1,113,294
$
958,855
Wholesale operations
1,293
1,458
1,936
Nuuly operations
30,790
30,333
28,182
Total property and equipment, net
$
1,149,772
$
1,145,085
$
988,973</t>
        </is>
      </c>
    </row>
    <row r="5">
      <c r="A5" s="4" t="inlineStr">
        <is>
          <t>Schedule of Net Sales and Percentage of Net Sales by Merchandise Category</t>
        </is>
      </c>
      <c r="B5" s="4" t="inlineStr">
        <is>
          <t>The following tables summarize net sales and percentage of net sales from contracts with customers by merchandise category:
Three Months Ended
April 30,
2022
2021
Net sales
Apparel (1)
$
698,487
$
607,802
Home (2)
162,810
173,386
Accessories (3)
119,805
101,654
Other (4)
70,832
44,573
Total net sales
$
1,051,934
$
927,415
As a percentage of net sales
Apparel (1)
66
%
65
%
Home (2)
16
%
19
%
Accessories (3)
11
%
11
%
Other (4)
7
%
5
%
Total net sales
100
%
100
%
(1) Apparel includes intimates and activewear
(2) Home includes home furnishings, electronics, gifts and decorative items
(3) Accessories includes footwear, jewelry and handbags
(4) Other includes beauty, shipping and handling, the Menus &amp; Venues brand and the Nuuly segment</t>
        </is>
      </c>
    </row>
    <row r="6">
      <c r="A6" s="4" t="inlineStr">
        <is>
          <t>Schedule of Revenues and Long-Lived Assets, by Domestic and Foreign Operations Segment</t>
        </is>
      </c>
      <c r="B6" s="4" t="inlineStr">
        <is>
          <t>The Company has foreign operations primarily in Europe and Canada. Revenues and long-lived assets, based upon the Company’s domestic and foreign operations, are as follows:
April 30,
January 31,
April 30,
2022
2022
2021
Property and equipment, net
Domestic operations
$
983,569
$
965,777
$
789,456
Foreign operations
166,203
179,308
199,517
Total property and equipment, net
$
1,149,772
$
1,145,085
$
988,973
Three Months Ended
April 30,
2022
2021
Net Sales
Domestic operations
$
913,564
$
826,795
Foreign operations
138,370
100,620
Total net sales
$
1,051,934
$
927,4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from Contracts with Customers - Additional Information (Detail) - USD ($) $ in Thousands</t>
        </is>
      </c>
      <c r="B1" s="2" t="inlineStr">
        <is>
          <t>3 Months Ended</t>
        </is>
      </c>
    </row>
    <row r="2">
      <c r="B2" s="2" t="inlineStr">
        <is>
          <t>Apr. 30, 2022</t>
        </is>
      </c>
      <c r="C2" s="2" t="inlineStr">
        <is>
          <t>Apr. 30, 2021</t>
        </is>
      </c>
      <c r="D2" s="2" t="inlineStr">
        <is>
          <t>Jan. 31, 2022</t>
        </is>
      </c>
      <c r="E2" s="2" t="inlineStr">
        <is>
          <t>Jan. 31, 2021</t>
        </is>
      </c>
    </row>
    <row r="3">
      <c r="A3" s="3" t="inlineStr">
        <is>
          <t>Revenue From Contract With Customer [Abstract]</t>
        </is>
      </c>
    </row>
    <row r="4">
      <c r="A4" s="4" t="inlineStr">
        <is>
          <t>Contract receivables, net of allowance for doubtful accounts</t>
        </is>
      </c>
      <c r="B4" s="6" t="n">
        <v>97058</v>
      </c>
      <c r="C4" s="6" t="n">
        <v>85307</v>
      </c>
      <c r="D4" s="6" t="n">
        <v>63760</v>
      </c>
      <c r="E4" s="6" t="n">
        <v>89952</v>
      </c>
    </row>
    <row r="5">
      <c r="A5" s="4" t="inlineStr">
        <is>
          <t>Gift cards expected redemption period</t>
        </is>
      </c>
      <c r="B5" s="4" t="inlineStr">
        <is>
          <t>2 years</t>
        </is>
      </c>
    </row>
    <row r="6">
      <c r="A6" s="4" t="inlineStr">
        <is>
          <t>Contract liabilities</t>
        </is>
      </c>
      <c r="B6" s="6" t="n">
        <v>71590</v>
      </c>
      <c r="C6" s="5" t="n">
        <v>63970</v>
      </c>
      <c r="D6" s="6" t="n">
        <v>78717</v>
      </c>
      <c r="E6" s="6" t="n">
        <v>61986</v>
      </c>
    </row>
    <row r="7">
      <c r="A7" s="4" t="inlineStr">
        <is>
          <t>Revenue recognized included in contract liability</t>
        </is>
      </c>
      <c r="B7" s="6" t="n">
        <v>18340</v>
      </c>
      <c r="C7" s="6" t="n">
        <v>141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Apr. 30, 2022</t>
        </is>
      </c>
      <c r="C1" s="2" t="inlineStr">
        <is>
          <t>Jan. 31, 2022</t>
        </is>
      </c>
      <c r="D1" s="2" t="inlineStr">
        <is>
          <t>Apr. 30, 2021</t>
        </is>
      </c>
    </row>
    <row r="2">
      <c r="A2" s="3" t="inlineStr">
        <is>
          <t>Statement Of Financial Position [Abstract]</t>
        </is>
      </c>
    </row>
    <row r="3">
      <c r="A3" s="4" t="inlineStr">
        <is>
          <t>Accounts receivable, allowance for doubtful accounts</t>
        </is>
      </c>
      <c r="B3" s="6" t="n">
        <v>1153</v>
      </c>
      <c r="C3" s="6" t="n">
        <v>1348</v>
      </c>
      <c r="D3" s="6" t="n">
        <v>2155</v>
      </c>
    </row>
    <row r="4">
      <c r="A4" s="4" t="inlineStr">
        <is>
          <t>Preferred shares, par value</t>
        </is>
      </c>
      <c r="B4" s="7" t="n">
        <v>0.0001</v>
      </c>
      <c r="C4" s="7" t="n">
        <v>0.0001</v>
      </c>
      <c r="D4" s="7" t="n">
        <v>0.0001</v>
      </c>
    </row>
    <row r="5">
      <c r="A5" s="4" t="inlineStr">
        <is>
          <t>Preferred shares, shares authorized</t>
        </is>
      </c>
      <c r="B5" s="5" t="n">
        <v>10000000</v>
      </c>
      <c r="C5" s="5" t="n">
        <v>10000000</v>
      </c>
      <c r="D5" s="5" t="n">
        <v>10000000</v>
      </c>
    </row>
    <row r="6">
      <c r="A6" s="4" t="inlineStr">
        <is>
          <t>Preferred shares, shares issued</t>
        </is>
      </c>
      <c r="B6" s="5" t="n">
        <v>0</v>
      </c>
      <c r="C6" s="5" t="n">
        <v>0</v>
      </c>
      <c r="D6" s="5" t="n">
        <v>0</v>
      </c>
    </row>
    <row r="7">
      <c r="A7" s="4" t="inlineStr">
        <is>
          <t>Common shares, par value</t>
        </is>
      </c>
      <c r="B7" s="7" t="n">
        <v>0.0001</v>
      </c>
      <c r="C7" s="7" t="n">
        <v>0.0001</v>
      </c>
      <c r="D7" s="7" t="n">
        <v>0.0001</v>
      </c>
    </row>
    <row r="8">
      <c r="A8" s="4" t="inlineStr">
        <is>
          <t>Common shares, shares authorized</t>
        </is>
      </c>
      <c r="B8" s="5" t="n">
        <v>200000000</v>
      </c>
      <c r="C8" s="5" t="n">
        <v>200000000</v>
      </c>
      <c r="D8" s="5" t="n">
        <v>200000000</v>
      </c>
    </row>
    <row r="9">
      <c r="A9" s="4" t="inlineStr">
        <is>
          <t>Common shares, shares issued</t>
        </is>
      </c>
      <c r="B9" s="5" t="n">
        <v>94434621</v>
      </c>
      <c r="C9" s="5" t="n">
        <v>96431044</v>
      </c>
      <c r="D9" s="5" t="n">
        <v>98235127</v>
      </c>
    </row>
    <row r="10">
      <c r="A10" s="4" t="inlineStr">
        <is>
          <t>Common shares, shares outstanding</t>
        </is>
      </c>
      <c r="B10" s="5" t="n">
        <v>94434621</v>
      </c>
      <c r="C10" s="5" t="n">
        <v>96431044</v>
      </c>
      <c r="D10" s="5" t="n">
        <v>98235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mortized Cost, Gross Unrealized Gains (Losses) and Fair Value of Available-For-Sale Securities (Detail) - USD ($) $ in Thousands</t>
        </is>
      </c>
      <c r="B1" s="2" t="inlineStr">
        <is>
          <t>Apr. 30, 2022</t>
        </is>
      </c>
      <c r="C1" s="2" t="inlineStr">
        <is>
          <t>Jan. 31, 2022</t>
        </is>
      </c>
      <c r="D1" s="2" t="inlineStr">
        <is>
          <t>Apr. 30, 2021</t>
        </is>
      </c>
    </row>
    <row r="2">
      <c r="A2" s="3" t="inlineStr">
        <is>
          <t>Schedule of Available-for-sale Securities [Line Items]</t>
        </is>
      </c>
    </row>
    <row r="3">
      <c r="A3" s="4" t="inlineStr">
        <is>
          <t>Amortized Cost</t>
        </is>
      </c>
      <c r="B3" s="6" t="n">
        <v>376695</v>
      </c>
      <c r="C3" s="6" t="n">
        <v>467532</v>
      </c>
      <c r="D3" s="6" t="n">
        <v>264940</v>
      </c>
    </row>
    <row r="4">
      <c r="A4" s="4" t="inlineStr">
        <is>
          <t>Unrealized Gains</t>
        </is>
      </c>
      <c r="C4" s="5" t="n">
        <v>3</v>
      </c>
      <c r="D4" s="5" t="n">
        <v>462</v>
      </c>
    </row>
    <row r="5">
      <c r="A5" s="4" t="inlineStr">
        <is>
          <t>Unrealized (Losses)</t>
        </is>
      </c>
      <c r="B5" s="5" t="n">
        <v>-9674</v>
      </c>
      <c r="C5" s="5" t="n">
        <v>-4558</v>
      </c>
      <c r="D5" s="5" t="n">
        <v>-292</v>
      </c>
    </row>
    <row r="6">
      <c r="A6" s="4" t="inlineStr">
        <is>
          <t>Fair Value</t>
        </is>
      </c>
      <c r="B6" s="5" t="n">
        <v>367021</v>
      </c>
      <c r="C6" s="5" t="n">
        <v>462977</v>
      </c>
      <c r="D6" s="5" t="n">
        <v>265110</v>
      </c>
    </row>
    <row r="7">
      <c r="A7" s="4" t="inlineStr">
        <is>
          <t>Short-term Investments</t>
        </is>
      </c>
    </row>
    <row r="8">
      <c r="A8" s="3" t="inlineStr">
        <is>
          <t>Schedule of Available-for-sale Securities [Line Items]</t>
        </is>
      </c>
    </row>
    <row r="9">
      <c r="A9" s="4" t="inlineStr">
        <is>
          <t>Amortized Cost</t>
        </is>
      </c>
      <c r="B9" s="5" t="n">
        <v>189146</v>
      </c>
      <c r="C9" s="5" t="n">
        <v>239929</v>
      </c>
      <c r="D9" s="5" t="n">
        <v>164557</v>
      </c>
    </row>
    <row r="10">
      <c r="A10" s="4" t="inlineStr">
        <is>
          <t>Unrealized Gains</t>
        </is>
      </c>
      <c r="C10" s="5" t="n">
        <v>2</v>
      </c>
      <c r="D10" s="5" t="n">
        <v>6</v>
      </c>
    </row>
    <row r="11">
      <c r="A11" s="4" t="inlineStr">
        <is>
          <t>Unrealized (Losses)</t>
        </is>
      </c>
      <c r="B11" s="5" t="n">
        <v>-1583</v>
      </c>
      <c r="C11" s="5" t="n">
        <v>-511</v>
      </c>
      <c r="D11" s="5" t="n">
        <v>-133</v>
      </c>
    </row>
    <row r="12">
      <c r="A12" s="4" t="inlineStr">
        <is>
          <t>Fair Value</t>
        </is>
      </c>
      <c r="B12" s="5" t="n">
        <v>187563</v>
      </c>
      <c r="C12" s="5" t="n">
        <v>239420</v>
      </c>
      <c r="D12" s="5" t="n">
        <v>164430</v>
      </c>
    </row>
    <row r="13">
      <c r="A13" s="4" t="inlineStr">
        <is>
          <t>Short-term Investments | Corporate Bonds</t>
        </is>
      </c>
    </row>
    <row r="14">
      <c r="A14" s="3" t="inlineStr">
        <is>
          <t>Schedule of Available-for-sale Securities [Line Items]</t>
        </is>
      </c>
    </row>
    <row r="15">
      <c r="A15" s="4" t="inlineStr">
        <is>
          <t>Amortized Cost</t>
        </is>
      </c>
      <c r="B15" s="5" t="n">
        <v>85474</v>
      </c>
      <c r="C15" s="5" t="n">
        <v>85062</v>
      </c>
      <c r="D15" s="5" t="n">
        <v>48500</v>
      </c>
    </row>
    <row r="16">
      <c r="A16" s="4" t="inlineStr">
        <is>
          <t>Unrealized Gains</t>
        </is>
      </c>
      <c r="C16" s="5" t="n">
        <v>1</v>
      </c>
      <c r="D16" s="5" t="n">
        <v>1</v>
      </c>
    </row>
    <row r="17">
      <c r="A17" s="4" t="inlineStr">
        <is>
          <t>Unrealized (Losses)</t>
        </is>
      </c>
      <c r="B17" s="5" t="n">
        <v>-857</v>
      </c>
      <c r="C17" s="5" t="n">
        <v>-200</v>
      </c>
      <c r="D17" s="5" t="n">
        <v>-49</v>
      </c>
    </row>
    <row r="18">
      <c r="A18" s="4" t="inlineStr">
        <is>
          <t>Fair Value</t>
        </is>
      </c>
      <c r="B18" s="5" t="n">
        <v>84617</v>
      </c>
      <c r="C18" s="5" t="n">
        <v>84863</v>
      </c>
      <c r="D18" s="5" t="n">
        <v>48452</v>
      </c>
    </row>
    <row r="19">
      <c r="A19" s="4" t="inlineStr">
        <is>
          <t>Short-term Investments | Municipal And Pre-Refunded Municipal Bonds</t>
        </is>
      </c>
    </row>
    <row r="20">
      <c r="A20" s="3" t="inlineStr">
        <is>
          <t>Schedule of Available-for-sale Securities [Line Items]</t>
        </is>
      </c>
    </row>
    <row r="21">
      <c r="A21" s="4" t="inlineStr">
        <is>
          <t>Amortized Cost</t>
        </is>
      </c>
      <c r="B21" s="5" t="n">
        <v>86134</v>
      </c>
      <c r="C21" s="5" t="n">
        <v>128984</v>
      </c>
      <c r="D21" s="5" t="n">
        <v>106266</v>
      </c>
    </row>
    <row r="22">
      <c r="A22" s="4" t="inlineStr">
        <is>
          <t>Unrealized Gains</t>
        </is>
      </c>
      <c r="C22" s="5" t="n">
        <v>1</v>
      </c>
      <c r="D22" s="5" t="n">
        <v>5</v>
      </c>
    </row>
    <row r="23">
      <c r="A23" s="4" t="inlineStr">
        <is>
          <t>Unrealized (Losses)</t>
        </is>
      </c>
      <c r="B23" s="5" t="n">
        <v>-633</v>
      </c>
      <c r="C23" s="5" t="n">
        <v>-273</v>
      </c>
      <c r="D23" s="5" t="n">
        <v>-84</v>
      </c>
    </row>
    <row r="24">
      <c r="A24" s="4" t="inlineStr">
        <is>
          <t>Fair Value</t>
        </is>
      </c>
      <c r="B24" s="5" t="n">
        <v>85501</v>
      </c>
      <c r="C24" s="5" t="n">
        <v>128712</v>
      </c>
      <c r="D24" s="5" t="n">
        <v>106187</v>
      </c>
    </row>
    <row r="25">
      <c r="A25" s="4" t="inlineStr">
        <is>
          <t>Short-term Investments | US Treasury Securities</t>
        </is>
      </c>
    </row>
    <row r="26">
      <c r="A26" s="3" t="inlineStr">
        <is>
          <t>Schedule of Available-for-sale Securities [Line Items]</t>
        </is>
      </c>
    </row>
    <row r="27">
      <c r="A27" s="4" t="inlineStr">
        <is>
          <t>Amortized Cost</t>
        </is>
      </c>
      <c r="B27" s="5" t="n">
        <v>9749</v>
      </c>
      <c r="C27" s="5" t="n">
        <v>14999</v>
      </c>
    </row>
    <row r="28">
      <c r="A28" s="4" t="inlineStr">
        <is>
          <t>Unrealized (Losses)</t>
        </is>
      </c>
      <c r="B28" s="5" t="n">
        <v>-93</v>
      </c>
      <c r="C28" s="5" t="n">
        <v>-38</v>
      </c>
    </row>
    <row r="29">
      <c r="A29" s="4" t="inlineStr">
        <is>
          <t>Fair Value</t>
        </is>
      </c>
      <c r="B29" s="5" t="n">
        <v>9656</v>
      </c>
      <c r="C29" s="5" t="n">
        <v>14961</v>
      </c>
    </row>
    <row r="30">
      <c r="A30" s="4" t="inlineStr">
        <is>
          <t>Short-term Investments | Commercial Paper</t>
        </is>
      </c>
    </row>
    <row r="31">
      <c r="A31" s="3" t="inlineStr">
        <is>
          <t>Schedule of Available-for-sale Securities [Line Items]</t>
        </is>
      </c>
    </row>
    <row r="32">
      <c r="A32" s="4" t="inlineStr">
        <is>
          <t>Amortized Cost</t>
        </is>
      </c>
      <c r="B32" s="5" t="n">
        <v>7789</v>
      </c>
      <c r="C32" s="5" t="n">
        <v>10884</v>
      </c>
      <c r="D32" s="5" t="n">
        <v>9791</v>
      </c>
    </row>
    <row r="33">
      <c r="A33" s="4" t="inlineStr">
        <is>
          <t>Fair Value</t>
        </is>
      </c>
      <c r="B33" s="5" t="n">
        <v>7789</v>
      </c>
      <c r="C33" s="5" t="n">
        <v>10884</v>
      </c>
      <c r="D33" s="5" t="n">
        <v>9791</v>
      </c>
    </row>
    <row r="34">
      <c r="A34" s="4" t="inlineStr">
        <is>
          <t>Long-term Investments</t>
        </is>
      </c>
    </row>
    <row r="35">
      <c r="A35" s="3" t="inlineStr">
        <is>
          <t>Schedule of Available-for-sale Securities [Line Items]</t>
        </is>
      </c>
    </row>
    <row r="36">
      <c r="A36" s="4" t="inlineStr">
        <is>
          <t>Amortized Cost</t>
        </is>
      </c>
      <c r="B36" s="5" t="n">
        <v>187549</v>
      </c>
      <c r="C36" s="5" t="n">
        <v>227603</v>
      </c>
      <c r="D36" s="5" t="n">
        <v>100383</v>
      </c>
    </row>
    <row r="37">
      <c r="A37" s="4" t="inlineStr">
        <is>
          <t>Unrealized Gains</t>
        </is>
      </c>
      <c r="C37" s="5" t="n">
        <v>1</v>
      </c>
      <c r="D37" s="5" t="n">
        <v>456</v>
      </c>
    </row>
    <row r="38">
      <c r="A38" s="4" t="inlineStr">
        <is>
          <t>Unrealized (Losses)</t>
        </is>
      </c>
      <c r="B38" s="5" t="n">
        <v>-8091</v>
      </c>
      <c r="C38" s="5" t="n">
        <v>-4047</v>
      </c>
      <c r="D38" s="5" t="n">
        <v>-159</v>
      </c>
    </row>
    <row r="39">
      <c r="A39" s="4" t="inlineStr">
        <is>
          <t>Fair Value</t>
        </is>
      </c>
      <c r="B39" s="5" t="n">
        <v>179458</v>
      </c>
      <c r="C39" s="5" t="n">
        <v>223557</v>
      </c>
      <c r="D39" s="5" t="n">
        <v>100680</v>
      </c>
    </row>
    <row r="40">
      <c r="A40" s="4" t="inlineStr">
        <is>
          <t>Long-term Investments | Corporate Bonds</t>
        </is>
      </c>
    </row>
    <row r="41">
      <c r="A41" s="3" t="inlineStr">
        <is>
          <t>Schedule of Available-for-sale Securities [Line Items]</t>
        </is>
      </c>
    </row>
    <row r="42">
      <c r="A42" s="4" t="inlineStr">
        <is>
          <t>Amortized Cost</t>
        </is>
      </c>
      <c r="B42" s="5" t="n">
        <v>117403</v>
      </c>
      <c r="C42" s="5" t="n">
        <v>148830</v>
      </c>
      <c r="D42" s="5" t="n">
        <v>48850</v>
      </c>
    </row>
    <row r="43">
      <c r="A43" s="4" t="inlineStr">
        <is>
          <t>Unrealized Gains</t>
        </is>
      </c>
      <c r="D43" s="5" t="n">
        <v>2</v>
      </c>
    </row>
    <row r="44">
      <c r="A44" s="4" t="inlineStr">
        <is>
          <t>Unrealized (Losses)</t>
        </is>
      </c>
      <c r="B44" s="5" t="n">
        <v>-4904</v>
      </c>
      <c r="C44" s="5" t="n">
        <v>-2478</v>
      </c>
      <c r="D44" s="5" t="n">
        <v>-111</v>
      </c>
    </row>
    <row r="45">
      <c r="A45" s="4" t="inlineStr">
        <is>
          <t>Fair Value</t>
        </is>
      </c>
      <c r="B45" s="5" t="n">
        <v>112499</v>
      </c>
      <c r="C45" s="5" t="n">
        <v>146352</v>
      </c>
      <c r="D45" s="5" t="n">
        <v>48741</v>
      </c>
    </row>
    <row r="46">
      <c r="A46" s="4" t="inlineStr">
        <is>
          <t>Long-term Investments | Municipal And Pre-Refunded Municipal Bonds</t>
        </is>
      </c>
    </row>
    <row r="47">
      <c r="A47" s="3" t="inlineStr">
        <is>
          <t>Schedule of Available-for-sale Securities [Line Items]</t>
        </is>
      </c>
    </row>
    <row r="48">
      <c r="A48" s="4" t="inlineStr">
        <is>
          <t>Amortized Cost</t>
        </is>
      </c>
      <c r="B48" s="5" t="n">
        <v>53928</v>
      </c>
      <c r="C48" s="5" t="n">
        <v>60533</v>
      </c>
      <c r="D48" s="5" t="n">
        <v>40085</v>
      </c>
    </row>
    <row r="49">
      <c r="A49" s="4" t="inlineStr">
        <is>
          <t>Unrealized Gains</t>
        </is>
      </c>
      <c r="C49" s="5" t="n">
        <v>1</v>
      </c>
      <c r="D49" s="5" t="n">
        <v>17</v>
      </c>
    </row>
    <row r="50">
      <c r="A50" s="4" t="inlineStr">
        <is>
          <t>Unrealized (Losses)</t>
        </is>
      </c>
      <c r="B50" s="5" t="n">
        <v>-2081</v>
      </c>
      <c r="C50" s="5" t="n">
        <v>-912</v>
      </c>
      <c r="D50" s="5" t="n">
        <v>-48</v>
      </c>
    </row>
    <row r="51">
      <c r="A51" s="4" t="inlineStr">
        <is>
          <t>Fair Value</t>
        </is>
      </c>
      <c r="B51" s="5" t="n">
        <v>51847</v>
      </c>
      <c r="C51" s="5" t="n">
        <v>59622</v>
      </c>
      <c r="D51" s="5" t="n">
        <v>40054</v>
      </c>
    </row>
    <row r="52">
      <c r="A52" s="4" t="inlineStr">
        <is>
          <t>Long-term Investments | US Treasury Securities</t>
        </is>
      </c>
    </row>
    <row r="53">
      <c r="A53" s="3" t="inlineStr">
        <is>
          <t>Schedule of Available-for-sale Securities [Line Items]</t>
        </is>
      </c>
    </row>
    <row r="54">
      <c r="A54" s="4" t="inlineStr">
        <is>
          <t>Amortized Cost</t>
        </is>
      </c>
      <c r="B54" s="5" t="n">
        <v>3226</v>
      </c>
      <c r="C54" s="5" t="n">
        <v>5222</v>
      </c>
    </row>
    <row r="55">
      <c r="A55" s="4" t="inlineStr">
        <is>
          <t>Unrealized (Losses)</t>
        </is>
      </c>
      <c r="B55" s="5" t="n">
        <v>-138</v>
      </c>
      <c r="C55" s="5" t="n">
        <v>-46</v>
      </c>
    </row>
    <row r="56">
      <c r="A56" s="4" t="inlineStr">
        <is>
          <t>Fair Value</t>
        </is>
      </c>
      <c r="B56" s="5" t="n">
        <v>3088</v>
      </c>
      <c r="C56" s="5" t="n">
        <v>5176</v>
      </c>
    </row>
    <row r="57">
      <c r="A57" s="4" t="inlineStr">
        <is>
          <t>Long-term Investments | Mutual Fund</t>
        </is>
      </c>
    </row>
    <row r="58">
      <c r="A58" s="3" t="inlineStr">
        <is>
          <t>Schedule of Available-for-sale Securities [Line Items]</t>
        </is>
      </c>
    </row>
    <row r="59">
      <c r="A59" s="4" t="inlineStr">
        <is>
          <t>Amortized Cost</t>
        </is>
      </c>
      <c r="B59" s="5" t="n">
        <v>12393</v>
      </c>
      <c r="C59" s="5" t="n">
        <v>12419</v>
      </c>
      <c r="D59" s="5" t="n">
        <v>11448</v>
      </c>
    </row>
    <row r="60">
      <c r="A60" s="4" t="inlineStr">
        <is>
          <t>Unrealized Gains</t>
        </is>
      </c>
      <c r="D60" s="5" t="n">
        <v>437</v>
      </c>
    </row>
    <row r="61">
      <c r="A61" s="4" t="inlineStr">
        <is>
          <t>Unrealized (Losses)</t>
        </is>
      </c>
      <c r="B61" s="5" t="n">
        <v>-956</v>
      </c>
      <c r="C61" s="5" t="n">
        <v>-606</v>
      </c>
    </row>
    <row r="62">
      <c r="A62" s="4" t="inlineStr">
        <is>
          <t>Fair Value</t>
        </is>
      </c>
      <c r="B62" s="5" t="n">
        <v>11437</v>
      </c>
      <c r="C62" s="5" t="n">
        <v>11813</v>
      </c>
      <c r="D62" s="6" t="n">
        <v>11885</v>
      </c>
    </row>
    <row r="63">
      <c r="A63" s="4" t="inlineStr">
        <is>
          <t>Long-term Investments | Federal Government Agencies</t>
        </is>
      </c>
    </row>
    <row r="64">
      <c r="A64" s="3" t="inlineStr">
        <is>
          <t>Schedule of Available-for-sale Securities [Line Items]</t>
        </is>
      </c>
    </row>
    <row r="65">
      <c r="A65" s="4" t="inlineStr">
        <is>
          <t>Amortized Cost</t>
        </is>
      </c>
      <c r="B65" s="5" t="n">
        <v>350</v>
      </c>
      <c r="C65" s="5" t="n">
        <v>350</v>
      </c>
    </row>
    <row r="66">
      <c r="A66" s="4" t="inlineStr">
        <is>
          <t>Unrealized (Losses)</t>
        </is>
      </c>
      <c r="B66" s="5" t="n">
        <v>-12</v>
      </c>
      <c r="C66" s="5" t="n">
        <v>-5</v>
      </c>
    </row>
    <row r="67">
      <c r="A67" s="4" t="inlineStr">
        <is>
          <t>Fair Value</t>
        </is>
      </c>
      <c r="B67" s="5" t="n">
        <v>338</v>
      </c>
      <c r="C67" s="5" t="n">
        <v>345</v>
      </c>
    </row>
    <row r="68">
      <c r="A68" s="4" t="inlineStr">
        <is>
          <t>Long-term Investments | Certificates of Deposit</t>
        </is>
      </c>
    </row>
    <row r="69">
      <c r="A69" s="3" t="inlineStr">
        <is>
          <t>Schedule of Available-for-sale Securities [Line Items]</t>
        </is>
      </c>
    </row>
    <row r="70">
      <c r="A70" s="4" t="inlineStr">
        <is>
          <t>Amortized Cost</t>
        </is>
      </c>
      <c r="B70" s="5" t="n">
        <v>249</v>
      </c>
      <c r="C70" s="5" t="n">
        <v>249</v>
      </c>
    </row>
    <row r="71">
      <c r="A71" s="4" t="inlineStr">
        <is>
          <t>Fair Value</t>
        </is>
      </c>
      <c r="B71" s="6" t="n">
        <v>249</v>
      </c>
      <c r="C71" s="6" t="n">
        <v>2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Additional Information (Detail) - USD ($) $ in Thousands</t>
        </is>
      </c>
      <c r="B1" s="2" t="inlineStr">
        <is>
          <t>3 Months Ended</t>
        </is>
      </c>
    </row>
    <row r="2">
      <c r="B2" s="2" t="inlineStr">
        <is>
          <t>Apr. 30, 2022</t>
        </is>
      </c>
      <c r="C2" s="2" t="inlineStr">
        <is>
          <t>Apr. 30, 2021</t>
        </is>
      </c>
    </row>
    <row r="3">
      <c r="A3" s="3" t="inlineStr">
        <is>
          <t>Schedule of Available-for-sale Securities [Line Items]</t>
        </is>
      </c>
    </row>
    <row r="4">
      <c r="A4" s="4" t="inlineStr">
        <is>
          <t>Sales and maturities of marketable securities</t>
        </is>
      </c>
      <c r="B4" s="6" t="n">
        <v>106043</v>
      </c>
      <c r="C4" s="6" t="n">
        <v>73848</v>
      </c>
    </row>
    <row r="5">
      <c r="A5" s="4" t="inlineStr">
        <is>
          <t>Amortization of discounts and premiums, net</t>
        </is>
      </c>
      <c r="B5" s="5" t="n">
        <v>1657</v>
      </c>
      <c r="C5" s="5" t="n">
        <v>1338</v>
      </c>
    </row>
    <row r="6">
      <c r="A6" s="4" t="inlineStr">
        <is>
          <t>Other (Loss) Income, Net</t>
        </is>
      </c>
    </row>
    <row r="7">
      <c r="A7" s="3" t="inlineStr">
        <is>
          <t>Schedule of Available-for-sale Securities [Line Items]</t>
        </is>
      </c>
    </row>
    <row r="8">
      <c r="A8" s="4" t="inlineStr">
        <is>
          <t>Net realized gain (loss)</t>
        </is>
      </c>
      <c r="B8" s="6" t="n">
        <v>-112</v>
      </c>
      <c r="C8"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Measured at Fair Value on Recurring Basis (Detail) - USD ($) $ in Thousands</t>
        </is>
      </c>
      <c r="B1" s="2" t="inlineStr">
        <is>
          <t>Apr. 30, 2022</t>
        </is>
      </c>
      <c r="C1" s="2" t="inlineStr">
        <is>
          <t>Jan. 31, 2022</t>
        </is>
      </c>
      <c r="D1" s="2" t="inlineStr">
        <is>
          <t>Apr. 30, 2021</t>
        </is>
      </c>
    </row>
    <row r="2">
      <c r="A2" s="3" t="inlineStr">
        <is>
          <t>Fair Value, Assets and Liabilities Measured on Recurring and Nonrecurring Basis [Line Items]</t>
        </is>
      </c>
    </row>
    <row r="3">
      <c r="A3" s="4" t="inlineStr">
        <is>
          <t>Financial assets accounted for at fair value on a recurring basis</t>
        </is>
      </c>
      <c r="B3" s="6" t="n">
        <v>367021</v>
      </c>
      <c r="C3" s="6" t="n">
        <v>462977</v>
      </c>
      <c r="D3" s="6" t="n">
        <v>265110</v>
      </c>
    </row>
    <row r="4">
      <c r="A4" s="4" t="inlineStr">
        <is>
          <t>Fair Value, Measurements, Recurring</t>
        </is>
      </c>
    </row>
    <row r="5">
      <c r="A5" s="3" t="inlineStr">
        <is>
          <t>Fair Value, Assets and Liabilities Measured on Recurring and Nonrecurring Basis [Line Items]</t>
        </is>
      </c>
    </row>
    <row r="6">
      <c r="A6" s="4" t="inlineStr">
        <is>
          <t>Financial assets accounted for at fair value on a recurring basis</t>
        </is>
      </c>
      <c r="B6" s="5" t="n">
        <v>367021</v>
      </c>
      <c r="C6" s="5" t="n">
        <v>462977</v>
      </c>
      <c r="D6" s="5" t="n">
        <v>265110</v>
      </c>
    </row>
    <row r="7">
      <c r="A7" s="4" t="inlineStr">
        <is>
          <t>Fair Value, Measurements, Recurring | Fair Value, Inputs, Level 1</t>
        </is>
      </c>
    </row>
    <row r="8">
      <c r="A8" s="3" t="inlineStr">
        <is>
          <t>Fair Value, Assets and Liabilities Measured on Recurring and Nonrecurring Basis [Line Items]</t>
        </is>
      </c>
    </row>
    <row r="9">
      <c r="A9" s="4" t="inlineStr">
        <is>
          <t>Financial assets accounted for at fair value on a recurring basis</t>
        </is>
      </c>
      <c r="B9" s="5" t="n">
        <v>11437</v>
      </c>
      <c r="C9" s="5" t="n">
        <v>11813</v>
      </c>
      <c r="D9" s="5" t="n">
        <v>11885</v>
      </c>
    </row>
    <row r="10">
      <c r="A10" s="4" t="inlineStr">
        <is>
          <t>Fair Value, Measurements, Recurring | Fair Value, Inputs, Level 2</t>
        </is>
      </c>
    </row>
    <row r="11">
      <c r="A11" s="3" t="inlineStr">
        <is>
          <t>Fair Value, Assets and Liabilities Measured on Recurring and Nonrecurring Basis [Line Items]</t>
        </is>
      </c>
    </row>
    <row r="12">
      <c r="A12" s="4" t="inlineStr">
        <is>
          <t>Financial assets accounted for at fair value on a recurring basis</t>
        </is>
      </c>
      <c r="B12" s="5" t="n">
        <v>355584</v>
      </c>
      <c r="C12" s="5" t="n">
        <v>451164</v>
      </c>
      <c r="D12" s="5" t="n">
        <v>253225</v>
      </c>
    </row>
    <row r="13">
      <c r="A13" s="4" t="inlineStr">
        <is>
          <t>Fair Value, Measurements, Recurring | Corporate Bonds</t>
        </is>
      </c>
    </row>
    <row r="14">
      <c r="A14" s="3" t="inlineStr">
        <is>
          <t>Fair Value, Assets and Liabilities Measured on Recurring and Nonrecurring Basis [Line Items]</t>
        </is>
      </c>
    </row>
    <row r="15">
      <c r="A15" s="4" t="inlineStr">
        <is>
          <t>Financial assets accounted for at fair value on a recurring basis</t>
        </is>
      </c>
      <c r="B15" s="5" t="n">
        <v>197116</v>
      </c>
      <c r="C15" s="5" t="n">
        <v>231215</v>
      </c>
      <c r="D15" s="5" t="n">
        <v>97193</v>
      </c>
    </row>
    <row r="16">
      <c r="A16" s="4" t="inlineStr">
        <is>
          <t>Fair Value, Measurements, Recurring | Corporate Bonds | Fair Value, Inputs, Level 2</t>
        </is>
      </c>
    </row>
    <row r="17">
      <c r="A17" s="3" t="inlineStr">
        <is>
          <t>Fair Value, Assets and Liabilities Measured on Recurring and Nonrecurring Basis [Line Items]</t>
        </is>
      </c>
    </row>
    <row r="18">
      <c r="A18" s="4" t="inlineStr">
        <is>
          <t>Financial assets accounted for at fair value on a recurring basis</t>
        </is>
      </c>
      <c r="B18" s="5" t="n">
        <v>197116</v>
      </c>
      <c r="C18" s="5" t="n">
        <v>231215</v>
      </c>
      <c r="D18" s="5" t="n">
        <v>97193</v>
      </c>
    </row>
    <row r="19">
      <c r="A19" s="4" t="inlineStr">
        <is>
          <t>Fair Value, Measurements, Recurring | Municipal And Pre-Refunded Municipal Bonds</t>
        </is>
      </c>
    </row>
    <row r="20">
      <c r="A20" s="3" t="inlineStr">
        <is>
          <t>Fair Value, Assets and Liabilities Measured on Recurring and Nonrecurring Basis [Line Items]</t>
        </is>
      </c>
    </row>
    <row r="21">
      <c r="A21" s="4" t="inlineStr">
        <is>
          <t>Financial assets accounted for at fair value on a recurring basis</t>
        </is>
      </c>
      <c r="B21" s="5" t="n">
        <v>137348</v>
      </c>
      <c r="C21" s="5" t="n">
        <v>188334</v>
      </c>
      <c r="D21" s="5" t="n">
        <v>146241</v>
      </c>
    </row>
    <row r="22">
      <c r="A22" s="4" t="inlineStr">
        <is>
          <t>Fair Value, Measurements, Recurring | Municipal And Pre-Refunded Municipal Bonds | Fair Value, Inputs, Level 2</t>
        </is>
      </c>
    </row>
    <row r="23">
      <c r="A23" s="3" t="inlineStr">
        <is>
          <t>Fair Value, Assets and Liabilities Measured on Recurring and Nonrecurring Basis [Line Items]</t>
        </is>
      </c>
    </row>
    <row r="24">
      <c r="A24" s="4" t="inlineStr">
        <is>
          <t>Financial assets accounted for at fair value on a recurring basis</t>
        </is>
      </c>
      <c r="B24" s="5" t="n">
        <v>137348</v>
      </c>
      <c r="C24" s="5" t="n">
        <v>188334</v>
      </c>
      <c r="D24" s="5" t="n">
        <v>146241</v>
      </c>
    </row>
    <row r="25">
      <c r="A25" s="4" t="inlineStr">
        <is>
          <t>Fair Value, Measurements, Recurring | US Treasury Securities</t>
        </is>
      </c>
    </row>
    <row r="26">
      <c r="A26" s="3" t="inlineStr">
        <is>
          <t>Fair Value, Assets and Liabilities Measured on Recurring and Nonrecurring Basis [Line Items]</t>
        </is>
      </c>
    </row>
    <row r="27">
      <c r="A27" s="4" t="inlineStr">
        <is>
          <t>Financial assets accounted for at fair value on a recurring basis</t>
        </is>
      </c>
      <c r="B27" s="5" t="n">
        <v>12744</v>
      </c>
      <c r="C27" s="5" t="n">
        <v>20137</v>
      </c>
    </row>
    <row r="28">
      <c r="A28" s="4" t="inlineStr">
        <is>
          <t>Fair Value, Measurements, Recurring | US Treasury Securities | Fair Value, Inputs, Level 2</t>
        </is>
      </c>
    </row>
    <row r="29">
      <c r="A29" s="3" t="inlineStr">
        <is>
          <t>Fair Value, Assets and Liabilities Measured on Recurring and Nonrecurring Basis [Line Items]</t>
        </is>
      </c>
    </row>
    <row r="30">
      <c r="A30" s="4" t="inlineStr">
        <is>
          <t>Financial assets accounted for at fair value on a recurring basis</t>
        </is>
      </c>
      <c r="B30" s="5" t="n">
        <v>12744</v>
      </c>
      <c r="C30" s="5" t="n">
        <v>20137</v>
      </c>
    </row>
    <row r="31">
      <c r="A31" s="4" t="inlineStr">
        <is>
          <t>Fair Value, Measurements, Recurring | Mutual Funds, Held in Rabbi Trust</t>
        </is>
      </c>
    </row>
    <row r="32">
      <c r="A32" s="3" t="inlineStr">
        <is>
          <t>Fair Value, Assets and Liabilities Measured on Recurring and Nonrecurring Basis [Line Items]</t>
        </is>
      </c>
    </row>
    <row r="33">
      <c r="A33" s="4" t="inlineStr">
        <is>
          <t>Financial assets accounted for at fair value on a recurring basis</t>
        </is>
      </c>
      <c r="B33" s="5" t="n">
        <v>11437</v>
      </c>
      <c r="C33" s="5" t="n">
        <v>11813</v>
      </c>
      <c r="D33" s="5" t="n">
        <v>11885</v>
      </c>
    </row>
    <row r="34">
      <c r="A34" s="4" t="inlineStr">
        <is>
          <t>Fair Value, Measurements, Recurring | Mutual Funds, Held in Rabbi Trust | Fair Value, Inputs, Level 1</t>
        </is>
      </c>
    </row>
    <row r="35">
      <c r="A35" s="3" t="inlineStr">
        <is>
          <t>Fair Value, Assets and Liabilities Measured on Recurring and Nonrecurring Basis [Line Items]</t>
        </is>
      </c>
    </row>
    <row r="36">
      <c r="A36" s="4" t="inlineStr">
        <is>
          <t>Financial assets accounted for at fair value on a recurring basis</t>
        </is>
      </c>
      <c r="B36" s="5" t="n">
        <v>11437</v>
      </c>
      <c r="C36" s="5" t="n">
        <v>11813</v>
      </c>
      <c r="D36" s="5" t="n">
        <v>11885</v>
      </c>
    </row>
    <row r="37">
      <c r="A37" s="4" t="inlineStr">
        <is>
          <t>Fair Value, Measurements, Recurring | Commercial Paper</t>
        </is>
      </c>
    </row>
    <row r="38">
      <c r="A38" s="3" t="inlineStr">
        <is>
          <t>Fair Value, Assets and Liabilities Measured on Recurring and Nonrecurring Basis [Line Items]</t>
        </is>
      </c>
    </row>
    <row r="39">
      <c r="A39" s="4" t="inlineStr">
        <is>
          <t>Financial assets accounted for at fair value on a recurring basis</t>
        </is>
      </c>
      <c r="B39" s="5" t="n">
        <v>7789</v>
      </c>
      <c r="C39" s="5" t="n">
        <v>10884</v>
      </c>
      <c r="D39" s="5" t="n">
        <v>9791</v>
      </c>
    </row>
    <row r="40">
      <c r="A40" s="4" t="inlineStr">
        <is>
          <t>Fair Value, Measurements, Recurring | Commercial Paper | Fair Value, Inputs, Level 2</t>
        </is>
      </c>
    </row>
    <row r="41">
      <c r="A41" s="3" t="inlineStr">
        <is>
          <t>Fair Value, Assets and Liabilities Measured on Recurring and Nonrecurring Basis [Line Items]</t>
        </is>
      </c>
    </row>
    <row r="42">
      <c r="A42" s="4" t="inlineStr">
        <is>
          <t>Financial assets accounted for at fair value on a recurring basis</t>
        </is>
      </c>
      <c r="B42" s="5" t="n">
        <v>7789</v>
      </c>
      <c r="C42" s="5" t="n">
        <v>10884</v>
      </c>
      <c r="D42" s="6" t="n">
        <v>9791</v>
      </c>
    </row>
    <row r="43">
      <c r="A43" s="4" t="inlineStr">
        <is>
          <t>Fair Value, Measurements, Recurring | Federal Government Agencies</t>
        </is>
      </c>
    </row>
    <row r="44">
      <c r="A44" s="3" t="inlineStr">
        <is>
          <t>Fair Value, Assets and Liabilities Measured on Recurring and Nonrecurring Basis [Line Items]</t>
        </is>
      </c>
    </row>
    <row r="45">
      <c r="A45" s="4" t="inlineStr">
        <is>
          <t>Financial assets accounted for at fair value on a recurring basis</t>
        </is>
      </c>
      <c r="B45" s="5" t="n">
        <v>338</v>
      </c>
      <c r="C45" s="5" t="n">
        <v>345</v>
      </c>
    </row>
    <row r="46">
      <c r="A46" s="4" t="inlineStr">
        <is>
          <t>Fair Value, Measurements, Recurring | Federal Government Agencies | Fair Value, Inputs, Level 2</t>
        </is>
      </c>
    </row>
    <row r="47">
      <c r="A47" s="3" t="inlineStr">
        <is>
          <t>Fair Value, Assets and Liabilities Measured on Recurring and Nonrecurring Basis [Line Items]</t>
        </is>
      </c>
    </row>
    <row r="48">
      <c r="A48" s="4" t="inlineStr">
        <is>
          <t>Financial assets accounted for at fair value on a recurring basis</t>
        </is>
      </c>
      <c r="B48" s="5" t="n">
        <v>338</v>
      </c>
      <c r="C48" s="5" t="n">
        <v>345</v>
      </c>
    </row>
    <row r="49">
      <c r="A49" s="4" t="inlineStr">
        <is>
          <t>Fair Value, Measurements, Recurring | Certificates of Deposit</t>
        </is>
      </c>
    </row>
    <row r="50">
      <c r="A50" s="3" t="inlineStr">
        <is>
          <t>Fair Value, Assets and Liabilities Measured on Recurring and Nonrecurring Basis [Line Items]</t>
        </is>
      </c>
    </row>
    <row r="51">
      <c r="A51" s="4" t="inlineStr">
        <is>
          <t>Financial assets accounted for at fair value on a recurring basis</t>
        </is>
      </c>
      <c r="B51" s="5" t="n">
        <v>249</v>
      </c>
      <c r="C51" s="5" t="n">
        <v>249</v>
      </c>
    </row>
    <row r="52">
      <c r="A52" s="4" t="inlineStr">
        <is>
          <t>Fair Value, Measurements, Recurring | Certificates of Deposit | Fair Value, Inputs, Level 2</t>
        </is>
      </c>
    </row>
    <row r="53">
      <c r="A53" s="3" t="inlineStr">
        <is>
          <t>Fair Value, Assets and Liabilities Measured on Recurring and Nonrecurring Basis [Line Items]</t>
        </is>
      </c>
    </row>
    <row r="54">
      <c r="A54" s="4" t="inlineStr">
        <is>
          <t>Financial assets accounted for at fair value on a recurring basis</t>
        </is>
      </c>
      <c r="B54" s="6" t="n">
        <v>249</v>
      </c>
      <c r="C54" s="6" t="n">
        <v>2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Additional Information (Detail) - USD ($)</t>
        </is>
      </c>
      <c r="B1" s="2" t="inlineStr">
        <is>
          <t>Jun. 29, 2018</t>
        </is>
      </c>
      <c r="C1" s="2" t="inlineStr">
        <is>
          <t>Apr. 30, 2022</t>
        </is>
      </c>
      <c r="D1" s="2" t="inlineStr">
        <is>
          <t>Apr. 30, 2021</t>
        </is>
      </c>
    </row>
    <row r="2">
      <c r="A2" s="3" t="inlineStr">
        <is>
          <t>Line Of Credit Facility [Line Items]</t>
        </is>
      </c>
    </row>
    <row r="3">
      <c r="A3" s="4" t="inlineStr">
        <is>
          <t>Line of credit outstanding</t>
        </is>
      </c>
      <c r="C3" s="6" t="n">
        <v>0</v>
      </c>
    </row>
    <row r="4">
      <c r="A4" s="4" t="inlineStr">
        <is>
          <t>Stand-by letters of credit</t>
        </is>
      </c>
    </row>
    <row r="5">
      <c r="A5" s="3" t="inlineStr">
        <is>
          <t>Line Of Credit Facility [Line Items]</t>
        </is>
      </c>
    </row>
    <row r="6">
      <c r="A6" s="4" t="inlineStr">
        <is>
          <t>Letter of credit outstanding</t>
        </is>
      </c>
      <c r="C6" s="5" t="n">
        <v>12456000</v>
      </c>
    </row>
    <row r="7">
      <c r="A7" s="4" t="inlineStr">
        <is>
          <t>JPMorgan Chase Bank N. A. | Revolving Credit Facility</t>
        </is>
      </c>
    </row>
    <row r="8">
      <c r="A8" s="3" t="inlineStr">
        <is>
          <t>Line Of Credit Facility [Line Items]</t>
        </is>
      </c>
    </row>
    <row r="9">
      <c r="A9" s="4" t="inlineStr">
        <is>
          <t>Credit agreement initiation date</t>
        </is>
      </c>
      <c r="B9" s="4" t="inlineStr">
        <is>
          <t>Jun. 29,
		2018</t>
        </is>
      </c>
    </row>
    <row r="10">
      <c r="A10" s="4" t="inlineStr">
        <is>
          <t>Credit facility maturity date</t>
        </is>
      </c>
      <c r="B10" s="4" t="inlineStr">
        <is>
          <t>2023-06</t>
        </is>
      </c>
    </row>
    <row r="11">
      <c r="A11" s="4" t="inlineStr">
        <is>
          <t>Credit facility maximum borrowing capacity</t>
        </is>
      </c>
      <c r="B11" s="6" t="n">
        <v>350000000</v>
      </c>
    </row>
    <row r="12">
      <c r="A12" s="4" t="inlineStr">
        <is>
          <t>Additional line of credit facility</t>
        </is>
      </c>
      <c r="B12" s="6" t="n">
        <v>150000000</v>
      </c>
    </row>
    <row r="13">
      <c r="A13" s="4" t="inlineStr">
        <is>
          <t>Commitment fee percentage</t>
        </is>
      </c>
      <c r="B13" s="4" t="inlineStr">
        <is>
          <t>0.20%</t>
        </is>
      </c>
    </row>
    <row r="14">
      <c r="A14" s="4" t="inlineStr">
        <is>
          <t>Interest expense</t>
        </is>
      </c>
      <c r="C14" s="6" t="n">
        <v>257000</v>
      </c>
      <c r="D14" s="6" t="n">
        <v>257000</v>
      </c>
    </row>
    <row r="15">
      <c r="A15" s="4" t="inlineStr">
        <is>
          <t>JPMorgan Chase Bank N. A. | Revolving Credit Facility | Adjusted LIBOR, CDOR, SONIA or EURIBOR | Minimum</t>
        </is>
      </c>
    </row>
    <row r="16">
      <c r="A16" s="3" t="inlineStr">
        <is>
          <t>Line Of Credit Facility [Line Items]</t>
        </is>
      </c>
    </row>
    <row r="17">
      <c r="A17" s="4" t="inlineStr">
        <is>
          <t>Applicable margin</t>
        </is>
      </c>
      <c r="B17" s="4" t="inlineStr">
        <is>
          <t>1.125%</t>
        </is>
      </c>
    </row>
    <row r="18">
      <c r="A18" s="4" t="inlineStr">
        <is>
          <t>JPMorgan Chase Bank N. A. | Revolving Credit Facility | Adjusted LIBOR, CDOR, SONIA or EURIBOR | Maximum</t>
        </is>
      </c>
    </row>
    <row r="19">
      <c r="A19" s="3" t="inlineStr">
        <is>
          <t>Line Of Credit Facility [Line Items]</t>
        </is>
      </c>
    </row>
    <row r="20">
      <c r="A20" s="4" t="inlineStr">
        <is>
          <t>Applicable margin</t>
        </is>
      </c>
      <c r="B20" s="4" t="inlineStr">
        <is>
          <t>1.375%</t>
        </is>
      </c>
    </row>
    <row r="21">
      <c r="A21" s="4" t="inlineStr">
        <is>
          <t>JPMorgan Chase Bank N. A. | Revolving Credit Facility | Adjusted ABR | Minimum</t>
        </is>
      </c>
    </row>
    <row r="22">
      <c r="A22" s="3" t="inlineStr">
        <is>
          <t>Line Of Credit Facility [Line Items]</t>
        </is>
      </c>
    </row>
    <row r="23">
      <c r="A23" s="4" t="inlineStr">
        <is>
          <t>Applicable margin</t>
        </is>
      </c>
      <c r="B23" s="4" t="inlineStr">
        <is>
          <t>0.125%</t>
        </is>
      </c>
    </row>
    <row r="24">
      <c r="A24" s="4" t="inlineStr">
        <is>
          <t>JPMorgan Chase Bank N. A. | Revolving Credit Facility | Adjusted ABR | Maximum</t>
        </is>
      </c>
    </row>
    <row r="25">
      <c r="A25" s="3" t="inlineStr">
        <is>
          <t>Line Of Credit Facility [Line Items]</t>
        </is>
      </c>
    </row>
    <row r="26">
      <c r="A26" s="4" t="inlineStr">
        <is>
          <t>Applicable margin</t>
        </is>
      </c>
      <c r="B26" s="4" t="inlineStr">
        <is>
          <t>0.37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6" customWidth="1" min="2" max="2"/>
    <col width="21" customWidth="1" min="3" max="3"/>
  </cols>
  <sheetData>
    <row r="1">
      <c r="A1" s="1" t="inlineStr">
        <is>
          <t>Leases - Additional Information (Detail) $ in Thousands</t>
        </is>
      </c>
      <c r="B1" s="2" t="inlineStr">
        <is>
          <t>3 Months Ended</t>
        </is>
      </c>
    </row>
    <row r="2">
      <c r="B2" s="2" t="inlineStr">
        <is>
          <t>Apr. 30, 2022USD ($)Store</t>
        </is>
      </c>
      <c r="C2" s="2" t="inlineStr">
        <is>
          <t>Apr. 30, 2021USD ($)</t>
        </is>
      </c>
    </row>
    <row r="3">
      <c r="A3" s="3" t="inlineStr">
        <is>
          <t>Leases [Abstract]</t>
        </is>
      </c>
    </row>
    <row r="4">
      <c r="A4" s="4" t="inlineStr">
        <is>
          <t>Operating lease costs</t>
        </is>
      </c>
      <c r="B4" s="6" t="n">
        <v>63699</v>
      </c>
      <c r="C4" s="6" t="n">
        <v>68708</v>
      </c>
    </row>
    <row r="5">
      <c r="A5" s="4" t="inlineStr">
        <is>
          <t>Variable lease cost</t>
        </is>
      </c>
      <c r="B5" s="5" t="n">
        <v>32572</v>
      </c>
      <c r="C5" s="6" t="n">
        <v>20502</v>
      </c>
    </row>
    <row r="6">
      <c r="A6" s="4" t="inlineStr">
        <is>
          <t>Lease commitments for executed but not yet commenced leases</t>
        </is>
      </c>
      <c r="B6" s="6" t="n">
        <v>25645</v>
      </c>
    </row>
    <row r="7">
      <c r="A7" s="4" t="inlineStr">
        <is>
          <t>Number of lease commitment not yet commenced | Store</t>
        </is>
      </c>
      <c r="B7" s="5" t="n">
        <v>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by Year of Maturities of Operating Leases Liabilities with Original Terms in Excess of One Year (Detail) $ in Thousands</t>
        </is>
      </c>
      <c r="B1" s="2" t="inlineStr">
        <is>
          <t>Apr. 30, 2022USD ($)</t>
        </is>
      </c>
    </row>
    <row r="2">
      <c r="A2" s="3" t="inlineStr">
        <is>
          <t>Leases [Abstract]</t>
        </is>
      </c>
    </row>
    <row r="3">
      <c r="A3" s="4" t="inlineStr">
        <is>
          <t>2023 (excluding the three months ended April 30, 2022)</t>
        </is>
      </c>
      <c r="B3" s="6" t="n">
        <v>219665</v>
      </c>
    </row>
    <row r="4">
      <c r="A4" s="4" t="inlineStr">
        <is>
          <t>2024</t>
        </is>
      </c>
      <c r="B4" s="5" t="n">
        <v>261007</v>
      </c>
    </row>
    <row r="5">
      <c r="A5" s="4" t="inlineStr">
        <is>
          <t>2025</t>
        </is>
      </c>
      <c r="B5" s="5" t="n">
        <v>223963</v>
      </c>
    </row>
    <row r="6">
      <c r="A6" s="4" t="inlineStr">
        <is>
          <t>2026</t>
        </is>
      </c>
      <c r="B6" s="5" t="n">
        <v>189284</v>
      </c>
    </row>
    <row r="7">
      <c r="A7" s="4" t="inlineStr">
        <is>
          <t>2027</t>
        </is>
      </c>
      <c r="B7" s="5" t="n">
        <v>136543</v>
      </c>
    </row>
    <row r="8">
      <c r="A8" s="4" t="inlineStr">
        <is>
          <t>Thereafter</t>
        </is>
      </c>
      <c r="B8" s="5" t="n">
        <v>359236</v>
      </c>
    </row>
    <row r="9">
      <c r="A9" s="4" t="inlineStr">
        <is>
          <t>Total undiscounted future minimum lease payments</t>
        </is>
      </c>
      <c r="B9" s="5" t="n">
        <v>1389698</v>
      </c>
    </row>
    <row r="10">
      <c r="A10" s="4" t="inlineStr">
        <is>
          <t>Less imputed interest</t>
        </is>
      </c>
      <c r="B10" s="5" t="n">
        <v>-248785</v>
      </c>
    </row>
    <row r="11">
      <c r="A11" s="4" t="inlineStr">
        <is>
          <t>Total discounted future minimum lease payments</t>
        </is>
      </c>
      <c r="B11" s="6" t="n">
        <v>11409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Included in Selling, General and Administrative Expenses in Consolidated Statements of Income (Detail) - USD ($) $ in Thousands</t>
        </is>
      </c>
      <c r="B1" s="2" t="inlineStr">
        <is>
          <t>3 Months Ended</t>
        </is>
      </c>
    </row>
    <row r="2">
      <c r="B2" s="2" t="inlineStr">
        <is>
          <t>Apr. 30, 2022</t>
        </is>
      </c>
      <c r="C2" s="2" t="inlineStr">
        <is>
          <t>Apr. 30, 2021</t>
        </is>
      </c>
    </row>
    <row r="3">
      <c r="A3" s="3" t="inlineStr">
        <is>
          <t>Share-based Compensation Arrangement by Share-based Payment Award [Line Items]</t>
        </is>
      </c>
    </row>
    <row r="4">
      <c r="A4" s="4" t="inlineStr">
        <is>
          <t>Share-based compensation expense</t>
        </is>
      </c>
      <c r="B4" s="6" t="n">
        <v>7102</v>
      </c>
      <c r="C4" s="6" t="n">
        <v>4570</v>
      </c>
    </row>
    <row r="5">
      <c r="A5" s="4" t="inlineStr">
        <is>
          <t>Performance Stock Units (PSUs)</t>
        </is>
      </c>
    </row>
    <row r="6">
      <c r="A6" s="3" t="inlineStr">
        <is>
          <t>Share-based Compensation Arrangement by Share-based Payment Award [Line Items]</t>
        </is>
      </c>
    </row>
    <row r="7">
      <c r="A7" s="4" t="inlineStr">
        <is>
          <t>Share-based compensation expense</t>
        </is>
      </c>
      <c r="B7" s="5" t="n">
        <v>1137</v>
      </c>
      <c r="C7" s="5" t="n">
        <v>399</v>
      </c>
    </row>
    <row r="8">
      <c r="A8" s="4" t="inlineStr">
        <is>
          <t>Restricted Stock Units (RSUs)</t>
        </is>
      </c>
    </row>
    <row r="9">
      <c r="A9" s="3" t="inlineStr">
        <is>
          <t>Share-based Compensation Arrangement by Share-based Payment Award [Line Items]</t>
        </is>
      </c>
    </row>
    <row r="10">
      <c r="A10" s="4" t="inlineStr">
        <is>
          <t>Share-based compensation expense</t>
        </is>
      </c>
      <c r="B10" s="6" t="n">
        <v>5965</v>
      </c>
      <c r="C10" s="6" t="n">
        <v>41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0" customWidth="1" min="2" max="2"/>
  </cols>
  <sheetData>
    <row r="1">
      <c r="A1" s="1" t="inlineStr">
        <is>
          <t>Schedule of Share Based Awards Issued and Weighted Average Fair Value (Detail)</t>
        </is>
      </c>
      <c r="B1" s="2" t="inlineStr">
        <is>
          <t>3 Months Ended</t>
        </is>
      </c>
    </row>
    <row r="2">
      <c r="B2" s="2" t="inlineStr">
        <is>
          <t>Apr. 30, 2022$ / sharesshares</t>
        </is>
      </c>
    </row>
    <row r="3">
      <c r="A3" s="3" t="inlineStr">
        <is>
          <t>Share-based Compensation Arrangement by Share-based Payment Award [Line Items]</t>
        </is>
      </c>
    </row>
    <row r="4">
      <c r="A4" s="4" t="inlineStr">
        <is>
          <t>Awards Granted</t>
        </is>
      </c>
      <c r="B4" s="5" t="n">
        <v>1113100</v>
      </c>
    </row>
    <row r="5">
      <c r="A5" s="4" t="inlineStr">
        <is>
          <t>Performance Stock Units (PSUs)</t>
        </is>
      </c>
    </row>
    <row r="6">
      <c r="A6" s="3" t="inlineStr">
        <is>
          <t>Share-based Compensation Arrangement by Share-based Payment Award [Line Items]</t>
        </is>
      </c>
    </row>
    <row r="7">
      <c r="A7" s="4" t="inlineStr">
        <is>
          <t>Awards Granted</t>
        </is>
      </c>
      <c r="B7" s="5" t="n">
        <v>167500</v>
      </c>
    </row>
    <row r="8">
      <c r="A8" s="4" t="inlineStr">
        <is>
          <t>Weighted Average Fair Value | $ / shares</t>
        </is>
      </c>
      <c r="B8" s="8" t="n">
        <v>25.38</v>
      </c>
    </row>
    <row r="9">
      <c r="A9" s="4" t="inlineStr">
        <is>
          <t>Restricted Stock Units (RSUs)</t>
        </is>
      </c>
    </row>
    <row r="10">
      <c r="A10" s="3" t="inlineStr">
        <is>
          <t>Share-based Compensation Arrangement by Share-based Payment Award [Line Items]</t>
        </is>
      </c>
    </row>
    <row r="11">
      <c r="A11" s="4" t="inlineStr">
        <is>
          <t>Awards Granted</t>
        </is>
      </c>
      <c r="B11" s="5" t="n">
        <v>945600</v>
      </c>
    </row>
    <row r="12">
      <c r="A12" s="4" t="inlineStr">
        <is>
          <t>Weighted Average Fair Value | $ / shares</t>
        </is>
      </c>
      <c r="B12" s="8" t="n">
        <v>25.3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Share-Based Compensation - Additional Information (Detail)</t>
        </is>
      </c>
      <c r="B1" s="2" t="inlineStr">
        <is>
          <t>3 Months Ended</t>
        </is>
      </c>
    </row>
    <row r="2">
      <c r="B2" s="2" t="inlineStr">
        <is>
          <t>Apr. 30, 2022shares</t>
        </is>
      </c>
    </row>
    <row r="3">
      <c r="A3" s="4" t="inlineStr">
        <is>
          <t>Performance Stock Units (PSUs)</t>
        </is>
      </c>
    </row>
    <row r="4">
      <c r="A4" s="3" t="inlineStr">
        <is>
          <t>Share-based Compensation Arrangement by Share-based Payment Award [Line Items]</t>
        </is>
      </c>
    </row>
    <row r="5">
      <c r="A5" s="4" t="inlineStr">
        <is>
          <t>Stock units vested</t>
        </is>
      </c>
      <c r="B5" s="5" t="n">
        <v>80001</v>
      </c>
    </row>
    <row r="6">
      <c r="A6" s="4" t="inlineStr">
        <is>
          <t>Restricted Stock Units (RSUs)</t>
        </is>
      </c>
    </row>
    <row r="7">
      <c r="A7" s="3" t="inlineStr">
        <is>
          <t>Share-based Compensation Arrangement by Share-based Payment Award [Line Items]</t>
        </is>
      </c>
    </row>
    <row r="8">
      <c r="A8" s="4" t="inlineStr">
        <is>
          <t>Stock units vested</t>
        </is>
      </c>
      <c r="B8" s="5" t="n">
        <v>58968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chedule of Unrecognized Compensation Cost and Weighted Average Period of Recognition (Detail) $ in Thousands</t>
        </is>
      </c>
      <c r="B1" s="2" t="inlineStr">
        <is>
          <t>3 Months Ended</t>
        </is>
      </c>
    </row>
    <row r="2">
      <c r="B2" s="2" t="inlineStr">
        <is>
          <t>Apr. 30, 2022USD ($)</t>
        </is>
      </c>
    </row>
    <row r="3">
      <c r="A3" s="3" t="inlineStr">
        <is>
          <t>Share-based Compensation Arrangement by Share-based Payment Award, Compensation Cost [Line Items]</t>
        </is>
      </c>
    </row>
    <row r="4">
      <c r="A4" s="4" t="inlineStr">
        <is>
          <t>Unrecognized Compensation Cost</t>
        </is>
      </c>
      <c r="B4" s="6" t="n">
        <v>60079</v>
      </c>
    </row>
    <row r="5">
      <c r="A5" s="4" t="inlineStr">
        <is>
          <t>Performance Stock Units (PSUs)</t>
        </is>
      </c>
    </row>
    <row r="6">
      <c r="A6" s="3" t="inlineStr">
        <is>
          <t>Share-based Compensation Arrangement by Share-based Payment Award, Compensation Cost [Line Items]</t>
        </is>
      </c>
    </row>
    <row r="7">
      <c r="A7" s="4" t="inlineStr">
        <is>
          <t>Unrecognized Compensation Cost</t>
        </is>
      </c>
      <c r="B7" s="6" t="n">
        <v>9786</v>
      </c>
    </row>
    <row r="8">
      <c r="A8" s="4" t="inlineStr">
        <is>
          <t>Weighted Average Years</t>
        </is>
      </c>
      <c r="B8" s="4" t="inlineStr">
        <is>
          <t>2 years 4 months 24 days</t>
        </is>
      </c>
    </row>
    <row r="9">
      <c r="A9" s="4" t="inlineStr">
        <is>
          <t>Restricted Stock Units (RSUs)</t>
        </is>
      </c>
    </row>
    <row r="10">
      <c r="A10" s="3" t="inlineStr">
        <is>
          <t>Share-based Compensation Arrangement by Share-based Payment Award, Compensation Cost [Line Items]</t>
        </is>
      </c>
    </row>
    <row r="11">
      <c r="A11" s="4" t="inlineStr">
        <is>
          <t>Unrecognized Compensation Cost</t>
        </is>
      </c>
      <c r="B11" s="6" t="n">
        <v>50293</v>
      </c>
    </row>
    <row r="12">
      <c r="A12" s="4" t="inlineStr">
        <is>
          <t>Weighted Average Years</t>
        </is>
      </c>
      <c r="B12" s="4" t="inlineStr">
        <is>
          <t>2 years 3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Apr. 30, 2022</t>
        </is>
      </c>
      <c r="C2" s="2" t="inlineStr">
        <is>
          <t>Apr. 30, 2021</t>
        </is>
      </c>
    </row>
    <row r="3">
      <c r="A3" s="3" t="inlineStr">
        <is>
          <t>Income Statement [Abstract]</t>
        </is>
      </c>
    </row>
    <row r="4">
      <c r="A4" s="4" t="inlineStr">
        <is>
          <t>Net sales</t>
        </is>
      </c>
      <c r="B4" s="6" t="n">
        <v>1051934</v>
      </c>
      <c r="C4" s="6" t="n">
        <v>927415</v>
      </c>
    </row>
    <row r="5">
      <c r="A5" s="4" t="inlineStr">
        <is>
          <t>Cost of sales</t>
        </is>
      </c>
      <c r="B5" s="5" t="n">
        <v>728633</v>
      </c>
      <c r="C5" s="5" t="n">
        <v>626764</v>
      </c>
    </row>
    <row r="6">
      <c r="A6" s="4" t="inlineStr">
        <is>
          <t>Gross profit</t>
        </is>
      </c>
      <c r="B6" s="5" t="n">
        <v>323301</v>
      </c>
      <c r="C6" s="5" t="n">
        <v>300651</v>
      </c>
    </row>
    <row r="7">
      <c r="A7" s="4" t="inlineStr">
        <is>
          <t>Selling, general and administrative expenses</t>
        </is>
      </c>
      <c r="B7" s="5" t="n">
        <v>277064</v>
      </c>
      <c r="C7" s="5" t="n">
        <v>227148</v>
      </c>
    </row>
    <row r="8">
      <c r="A8" s="4" t="inlineStr">
        <is>
          <t>Income from operations</t>
        </is>
      </c>
      <c r="B8" s="5" t="n">
        <v>46237</v>
      </c>
      <c r="C8" s="5" t="n">
        <v>73503</v>
      </c>
    </row>
    <row r="9">
      <c r="A9" s="4" t="inlineStr">
        <is>
          <t>Other loss, net</t>
        </is>
      </c>
      <c r="B9" s="5" t="n">
        <v>-1989</v>
      </c>
      <c r="C9" s="5" t="n">
        <v>-155</v>
      </c>
    </row>
    <row r="10">
      <c r="A10" s="4" t="inlineStr">
        <is>
          <t>Income before income taxes</t>
        </is>
      </c>
      <c r="B10" s="5" t="n">
        <v>44248</v>
      </c>
      <c r="C10" s="5" t="n">
        <v>73348</v>
      </c>
    </row>
    <row r="11">
      <c r="A11" s="4" t="inlineStr">
        <is>
          <t>Income tax expense</t>
        </is>
      </c>
      <c r="B11" s="5" t="n">
        <v>12715</v>
      </c>
      <c r="C11" s="5" t="n">
        <v>19801</v>
      </c>
    </row>
    <row r="12">
      <c r="A12" s="4" t="inlineStr">
        <is>
          <t>Net income</t>
        </is>
      </c>
      <c r="B12" s="6" t="n">
        <v>31533</v>
      </c>
      <c r="C12" s="6" t="n">
        <v>53547</v>
      </c>
    </row>
    <row r="13">
      <c r="A13" s="3" t="inlineStr">
        <is>
          <t>Net income per common share:</t>
        </is>
      </c>
    </row>
    <row r="14">
      <c r="A14" s="4" t="inlineStr">
        <is>
          <t>Basic</t>
        </is>
      </c>
      <c r="B14" s="8" t="n">
        <v>0.33</v>
      </c>
      <c r="C14" s="8" t="n">
        <v>0.55</v>
      </c>
    </row>
    <row r="15">
      <c r="A15" s="4" t="inlineStr">
        <is>
          <t>Diluted</t>
        </is>
      </c>
      <c r="B15" s="8" t="n">
        <v>0.33</v>
      </c>
      <c r="C15" s="8" t="n">
        <v>0.54</v>
      </c>
    </row>
    <row r="16">
      <c r="A16" s="3" t="inlineStr">
        <is>
          <t>Weighted-average common shares outstanding:</t>
        </is>
      </c>
    </row>
    <row r="17">
      <c r="A17" s="4" t="inlineStr">
        <is>
          <t>Basic</t>
        </is>
      </c>
      <c r="B17" s="5" t="n">
        <v>95479927</v>
      </c>
      <c r="C17" s="5" t="n">
        <v>98108245</v>
      </c>
    </row>
    <row r="18">
      <c r="A18" s="4" t="inlineStr">
        <is>
          <t>Diluted</t>
        </is>
      </c>
      <c r="B18" s="5" t="n">
        <v>96347211</v>
      </c>
      <c r="C18" s="5" t="n">
        <v>993222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 Activity (Detail) - USD ($) $ / shares in Units, $ in Thousands</t>
        </is>
      </c>
      <c r="B1" s="2" t="inlineStr">
        <is>
          <t>3 Months Ended</t>
        </is>
      </c>
    </row>
    <row r="2">
      <c r="B2" s="2" t="inlineStr">
        <is>
          <t>Apr. 30, 2022</t>
        </is>
      </c>
      <c r="C2" s="2" t="inlineStr">
        <is>
          <t>Apr. 30, 2021</t>
        </is>
      </c>
    </row>
    <row r="3">
      <c r="A3" s="3" t="inlineStr">
        <is>
          <t>Equity, Class of Treasury Stock [Line Items]</t>
        </is>
      </c>
    </row>
    <row r="4">
      <c r="A4" s="4" t="inlineStr">
        <is>
          <t>Total cost</t>
        </is>
      </c>
      <c r="B4" s="6" t="n">
        <v>68688</v>
      </c>
      <c r="C4" s="6" t="n">
        <v>7418</v>
      </c>
    </row>
    <row r="5">
      <c r="A5" s="4" t="inlineStr">
        <is>
          <t>Share Repurchase Program</t>
        </is>
      </c>
    </row>
    <row r="6">
      <c r="A6" s="3" t="inlineStr">
        <is>
          <t>Equity, Class of Treasury Stock [Line Items]</t>
        </is>
      </c>
    </row>
    <row r="7">
      <c r="A7" s="4" t="inlineStr">
        <is>
          <t>Number of common shares repurchased and subsequently retired</t>
        </is>
      </c>
      <c r="B7" s="5" t="n">
        <v>2422058</v>
      </c>
    </row>
    <row r="8">
      <c r="A8" s="4" t="inlineStr">
        <is>
          <t>Total cost</t>
        </is>
      </c>
      <c r="B8" s="6" t="n">
        <v>62052</v>
      </c>
    </row>
    <row r="9">
      <c r="A9" s="4" t="inlineStr">
        <is>
          <t>Average cost per share, including commissions</t>
        </is>
      </c>
      <c r="B9" s="8" t="n">
        <v>25.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hareholders' Equity - Additional Information (Detail) - USD ($) $ / shares in Units, $ in Thousands</t>
        </is>
      </c>
      <c r="B1" s="2" t="inlineStr">
        <is>
          <t>May 01, 2022</t>
        </is>
      </c>
      <c r="C1" s="2" t="inlineStr">
        <is>
          <t>Apr. 30, 2022</t>
        </is>
      </c>
      <c r="D1" s="2" t="inlineStr">
        <is>
          <t>Apr. 30, 2021</t>
        </is>
      </c>
      <c r="E1" s="2" t="inlineStr">
        <is>
          <t>Jun. 04, 2019</t>
        </is>
      </c>
      <c r="F1" s="2" t="inlineStr">
        <is>
          <t>Aug. 22, 2017</t>
        </is>
      </c>
    </row>
    <row r="2">
      <c r="A2" s="3" t="inlineStr">
        <is>
          <t>Equity, Class of Treasury Stock [Line Items]</t>
        </is>
      </c>
    </row>
    <row r="3">
      <c r="A3" s="4" t="inlineStr">
        <is>
          <t>Common shares authorized for repurchase, shares</t>
        </is>
      </c>
      <c r="E3" s="5" t="n">
        <v>20000000</v>
      </c>
      <c r="F3" s="5" t="n">
        <v>20000000</v>
      </c>
    </row>
    <row r="4">
      <c r="A4" s="4" t="inlineStr">
        <is>
          <t>Remaining common shares authorized for repurchase, shares</t>
        </is>
      </c>
      <c r="C4" s="5" t="n">
        <v>21470737</v>
      </c>
    </row>
    <row r="5">
      <c r="A5" s="4" t="inlineStr">
        <is>
          <t>Stock repurchased and retired during period, total cost</t>
        </is>
      </c>
      <c r="C5" s="6" t="n">
        <v>68688</v>
      </c>
      <c r="D5" s="6" t="n">
        <v>7418</v>
      </c>
    </row>
    <row r="6">
      <c r="A6" s="4" t="inlineStr">
        <is>
          <t>Employee Stock</t>
        </is>
      </c>
    </row>
    <row r="7">
      <c r="A7" s="3" t="inlineStr">
        <is>
          <t>Equity, Class of Treasury Stock [Line Items]</t>
        </is>
      </c>
    </row>
    <row r="8">
      <c r="A8" s="4" t="inlineStr">
        <is>
          <t>Stock repurchased and retired during period shares</t>
        </is>
      </c>
      <c r="C8" s="5" t="n">
        <v>244048</v>
      </c>
      <c r="D8" s="5" t="n">
        <v>218694</v>
      </c>
    </row>
    <row r="9">
      <c r="A9" s="4" t="inlineStr">
        <is>
          <t>Stock repurchased and retired during period, total cost</t>
        </is>
      </c>
      <c r="C9" s="6" t="n">
        <v>6636</v>
      </c>
      <c r="D9" s="6" t="n">
        <v>7418</v>
      </c>
    </row>
    <row r="10">
      <c r="A10" s="4" t="inlineStr">
        <is>
          <t>Subsequent Event</t>
        </is>
      </c>
    </row>
    <row r="11">
      <c r="A11" s="3" t="inlineStr">
        <is>
          <t>Equity, Class of Treasury Stock [Line Items]</t>
        </is>
      </c>
    </row>
    <row r="12">
      <c r="A12" s="4" t="inlineStr">
        <is>
          <t>Stock repurchased and retired during period shares</t>
        </is>
      </c>
      <c r="B12" s="5" t="n">
        <v>1769926</v>
      </c>
    </row>
    <row r="13">
      <c r="A13" s="4" t="inlineStr">
        <is>
          <t>Stock repurchased and retired during period, total cost</t>
        </is>
      </c>
      <c r="B13" s="6" t="n">
        <v>38052</v>
      </c>
    </row>
    <row r="14">
      <c r="A14" s="4" t="inlineStr">
        <is>
          <t>Stock repurchased and retired during period average price</t>
        </is>
      </c>
      <c r="B14" s="8" t="n">
        <v>2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by Component, Net of Tax (Detail) - USD ($) $ in Thousands</t>
        </is>
      </c>
      <c r="B1" s="2" t="inlineStr">
        <is>
          <t>3 Months Ended</t>
        </is>
      </c>
    </row>
    <row r="2">
      <c r="B2" s="2" t="inlineStr">
        <is>
          <t>Apr. 30, 2022</t>
        </is>
      </c>
      <c r="C2" s="2" t="inlineStr">
        <is>
          <t>Apr. 30, 2021</t>
        </is>
      </c>
    </row>
    <row r="3">
      <c r="A3" s="3" t="inlineStr">
        <is>
          <t>Reclassification Adjustment out of Accumulated Other Comprehensive Income [Line Items]</t>
        </is>
      </c>
    </row>
    <row r="4">
      <c r="A4" s="4" t="inlineStr">
        <is>
          <t>Beginning Balance</t>
        </is>
      </c>
      <c r="B4" s="6" t="n">
        <v>1745740</v>
      </c>
      <c r="C4" s="6" t="n">
        <v>1477358</v>
      </c>
    </row>
    <row r="5">
      <c r="A5" s="4" t="inlineStr">
        <is>
          <t>Other comprehensive income (loss) before reclassifications</t>
        </is>
      </c>
      <c r="B5" s="5" t="n">
        <v>-19654</v>
      </c>
      <c r="C5" s="5" t="n">
        <v>5379</v>
      </c>
    </row>
    <row r="6">
      <c r="A6" s="4" t="inlineStr">
        <is>
          <t>Amounts reclassified from accumulated other comprehensive income (loss)</t>
        </is>
      </c>
      <c r="B6" s="5" t="n">
        <v>-112</v>
      </c>
    </row>
    <row r="7">
      <c r="A7" s="4" t="inlineStr">
        <is>
          <t>Total other comprehensive (loss) income</t>
        </is>
      </c>
      <c r="B7" s="5" t="n">
        <v>-19766</v>
      </c>
      <c r="C7" s="5" t="n">
        <v>5379</v>
      </c>
    </row>
    <row r="8">
      <c r="A8" s="4" t="inlineStr">
        <is>
          <t>Ending Balance</t>
        </is>
      </c>
      <c r="B8" s="5" t="n">
        <v>1695921</v>
      </c>
      <c r="C8" s="5" t="n">
        <v>1534509</v>
      </c>
    </row>
    <row r="9">
      <c r="A9" s="4" t="inlineStr">
        <is>
          <t>Foreign Currency Translation</t>
        </is>
      </c>
    </row>
    <row r="10">
      <c r="A10" s="3" t="inlineStr">
        <is>
          <t>Reclassification Adjustment out of Accumulated Other Comprehensive Income [Line Items]</t>
        </is>
      </c>
    </row>
    <row r="11">
      <c r="A11" s="4" t="inlineStr">
        <is>
          <t>Beginning Balance</t>
        </is>
      </c>
      <c r="B11" s="5" t="n">
        <v>-22204</v>
      </c>
      <c r="C11" s="5" t="n">
        <v>-16950</v>
      </c>
    </row>
    <row r="12">
      <c r="A12" s="4" t="inlineStr">
        <is>
          <t>Other comprehensive income (loss) before reclassifications</t>
        </is>
      </c>
      <c r="B12" s="5" t="n">
        <v>-14389</v>
      </c>
      <c r="C12" s="5" t="n">
        <v>5422</v>
      </c>
    </row>
    <row r="13">
      <c r="A13" s="4" t="inlineStr">
        <is>
          <t>Total other comprehensive (loss) income</t>
        </is>
      </c>
      <c r="B13" s="5" t="n">
        <v>-14389</v>
      </c>
      <c r="C13" s="5" t="n">
        <v>5422</v>
      </c>
    </row>
    <row r="14">
      <c r="A14" s="4" t="inlineStr">
        <is>
          <t>Ending Balance</t>
        </is>
      </c>
      <c r="B14" s="5" t="n">
        <v>-36593</v>
      </c>
      <c r="C14" s="5" t="n">
        <v>-11528</v>
      </c>
    </row>
    <row r="15">
      <c r="A15" s="4" t="inlineStr">
        <is>
          <t>Unrealized Gains and (Losses) on available- for-Sale Securities</t>
        </is>
      </c>
    </row>
    <row r="16">
      <c r="A16" s="3" t="inlineStr">
        <is>
          <t>Reclassification Adjustment out of Accumulated Other Comprehensive Income [Line Items]</t>
        </is>
      </c>
    </row>
    <row r="17">
      <c r="A17" s="4" t="inlineStr">
        <is>
          <t>Beginning Balance</t>
        </is>
      </c>
      <c r="B17" s="5" t="n">
        <v>-2626</v>
      </c>
      <c r="C17" s="5" t="n">
        <v>-170</v>
      </c>
    </row>
    <row r="18">
      <c r="A18" s="4" t="inlineStr">
        <is>
          <t>Other comprehensive income (loss) before reclassifications</t>
        </is>
      </c>
      <c r="B18" s="5" t="n">
        <v>-5265</v>
      </c>
      <c r="C18" s="5" t="n">
        <v>-43</v>
      </c>
    </row>
    <row r="19">
      <c r="A19" s="4" t="inlineStr">
        <is>
          <t>Amounts reclassified from accumulated other comprehensive income (loss)</t>
        </is>
      </c>
      <c r="B19" s="5" t="n">
        <v>-112</v>
      </c>
    </row>
    <row r="20">
      <c r="A20" s="4" t="inlineStr">
        <is>
          <t>Total other comprehensive (loss) income</t>
        </is>
      </c>
      <c r="B20" s="5" t="n">
        <v>-5377</v>
      </c>
      <c r="C20" s="5" t="n">
        <v>-43</v>
      </c>
    </row>
    <row r="21">
      <c r="A21" s="4" t="inlineStr">
        <is>
          <t>Ending Balance</t>
        </is>
      </c>
      <c r="B21" s="5" t="n">
        <v>-8003</v>
      </c>
      <c r="C21" s="5" t="n">
        <v>-213</v>
      </c>
    </row>
    <row r="22">
      <c r="A22" s="4" t="inlineStr">
        <is>
          <t>Accumulated Other Comprehensive Loss</t>
        </is>
      </c>
    </row>
    <row r="23">
      <c r="A23" s="3" t="inlineStr">
        <is>
          <t>Reclassification Adjustment out of Accumulated Other Comprehensive Income [Line Items]</t>
        </is>
      </c>
    </row>
    <row r="24">
      <c r="A24" s="4" t="inlineStr">
        <is>
          <t>Beginning Balance</t>
        </is>
      </c>
      <c r="B24" s="5" t="n">
        <v>-24830</v>
      </c>
      <c r="C24" s="5" t="n">
        <v>-17120</v>
      </c>
    </row>
    <row r="25">
      <c r="A25" s="4" t="inlineStr">
        <is>
          <t>Ending Balance</t>
        </is>
      </c>
      <c r="B25" s="6" t="n">
        <v>-44596</v>
      </c>
      <c r="C25" s="6" t="n">
        <v>-117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Weighted Average Common Shares Outstanding Used for Computation of Basic and Diluted Net Income per Common Share (Detail) - shares</t>
        </is>
      </c>
      <c r="B1" s="2" t="inlineStr">
        <is>
          <t>3 Months Ended</t>
        </is>
      </c>
    </row>
    <row r="2">
      <c r="B2" s="2" t="inlineStr">
        <is>
          <t>Apr. 30, 2022</t>
        </is>
      </c>
      <c r="C2" s="2" t="inlineStr">
        <is>
          <t>Apr. 30, 2021</t>
        </is>
      </c>
    </row>
    <row r="3">
      <c r="A3" s="3" t="inlineStr">
        <is>
          <t>Earnings Per Share [Abstract]</t>
        </is>
      </c>
    </row>
    <row r="4">
      <c r="A4" s="4" t="inlineStr">
        <is>
          <t>Basic weighted-average common shares outstanding</t>
        </is>
      </c>
      <c r="B4" s="5" t="n">
        <v>95479927</v>
      </c>
      <c r="C4" s="5" t="n">
        <v>98108245</v>
      </c>
    </row>
    <row r="5">
      <c r="A5" s="4" t="inlineStr">
        <is>
          <t>Effect of dilutive options, performance stock units and restricted stock units</t>
        </is>
      </c>
      <c r="B5" s="5" t="n">
        <v>867284</v>
      </c>
      <c r="C5" s="5" t="n">
        <v>1213975</v>
      </c>
    </row>
    <row r="6">
      <c r="A6" s="4" t="inlineStr">
        <is>
          <t>Diluted weighted-average shares outstanding</t>
        </is>
      </c>
      <c r="B6" s="5" t="n">
        <v>96347211</v>
      </c>
      <c r="C6" s="5" t="n">
        <v>9932222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Additional Information (Detail) - $ / shares</t>
        </is>
      </c>
      <c r="B1" s="2" t="inlineStr">
        <is>
          <t>3 Months Ended</t>
        </is>
      </c>
    </row>
    <row r="2">
      <c r="B2" s="2" t="inlineStr">
        <is>
          <t>Apr. 30, 2022</t>
        </is>
      </c>
      <c r="C2" s="2" t="inlineStr">
        <is>
          <t>Apr. 30, 2021</t>
        </is>
      </c>
    </row>
    <row r="3">
      <c r="A3" s="3" t="inlineStr">
        <is>
          <t>Antidilutive Securities Excluded from Computation of Earnings Per Share [Line Items]</t>
        </is>
      </c>
    </row>
    <row r="4">
      <c r="A4" s="4" t="inlineStr">
        <is>
          <t>Anti-dilutive common shares</t>
        </is>
      </c>
      <c r="B4" s="5" t="n">
        <v>200000</v>
      </c>
      <c r="C4" s="5" t="n">
        <v>200000</v>
      </c>
    </row>
    <row r="5">
      <c r="A5" s="4" t="inlineStr">
        <is>
          <t>Anti-dilutive common shares exercise price, minimum</t>
        </is>
      </c>
      <c r="B5" s="8" t="n">
        <v>28.47</v>
      </c>
      <c r="C5" s="8" t="n">
        <v>35.85</v>
      </c>
    </row>
    <row r="6">
      <c r="A6" s="4" t="inlineStr">
        <is>
          <t>Anti-dilutive common shares exercise price, maximum</t>
        </is>
      </c>
      <c r="B6" s="8" t="n">
        <v>46.42</v>
      </c>
      <c r="C6" s="8" t="n">
        <v>46.42</v>
      </c>
    </row>
    <row r="7">
      <c r="A7" s="4" t="inlineStr">
        <is>
          <t>Performance Stock Units (PSUs)</t>
        </is>
      </c>
    </row>
    <row r="8">
      <c r="A8" s="3" t="inlineStr">
        <is>
          <t>Antidilutive Securities Excluded from Computation of Earnings Per Share [Line Items]</t>
        </is>
      </c>
    </row>
    <row r="9">
      <c r="A9" s="4" t="inlineStr">
        <is>
          <t>Anti-dilutive common shares</t>
        </is>
      </c>
      <c r="B9" s="5" t="n">
        <v>197501</v>
      </c>
      <c r="C9" s="5" t="n">
        <v>1612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9" customWidth="1" min="2" max="2"/>
  </cols>
  <sheetData>
    <row r="1">
      <c r="A1" s="1" t="inlineStr">
        <is>
          <t>Segment Reporting - Additional Information (Detail)</t>
        </is>
      </c>
      <c r="B1" s="2" t="inlineStr">
        <is>
          <t>3 Months Ended</t>
        </is>
      </c>
    </row>
    <row r="2">
      <c r="B2" s="2" t="inlineStr">
        <is>
          <t>Apr. 30, 2022SegmentCustomer</t>
        </is>
      </c>
    </row>
    <row r="3">
      <c r="A3" s="3" t="inlineStr">
        <is>
          <t>Segment Reporting [Abstract]</t>
        </is>
      </c>
    </row>
    <row r="4">
      <c r="A4" s="4" t="inlineStr">
        <is>
          <t>Number of reporting segments | Segment</t>
        </is>
      </c>
      <c r="B4" s="5" t="n">
        <v>3</v>
      </c>
    </row>
    <row r="5">
      <c r="A5" s="4" t="inlineStr">
        <is>
          <t>Number of major customers exceeding ten percentage thresholds | Customer</t>
        </is>
      </c>
      <c r="B5"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4" customWidth="1" min="5" max="5"/>
  </cols>
  <sheetData>
    <row r="1">
      <c r="A1" s="1" t="inlineStr">
        <is>
          <t>Schedule of Operations by Segment (Detail) - USD ($) $ in Thousands</t>
        </is>
      </c>
      <c r="C1" s="2" t="inlineStr">
        <is>
          <t>3 Months Ended</t>
        </is>
      </c>
    </row>
    <row r="2">
      <c r="C2" s="2" t="inlineStr">
        <is>
          <t>Apr. 30, 2022</t>
        </is>
      </c>
      <c r="D2" s="2" t="inlineStr">
        <is>
          <t>Apr. 30, 2021</t>
        </is>
      </c>
      <c r="E2" s="2" t="inlineStr">
        <is>
          <t>Jan. 31, 2022</t>
        </is>
      </c>
    </row>
    <row r="3">
      <c r="A3" s="3" t="inlineStr">
        <is>
          <t>Segment Reporting Information [Line Items]</t>
        </is>
      </c>
    </row>
    <row r="4">
      <c r="A4" s="4" t="inlineStr">
        <is>
          <t>Total net sales</t>
        </is>
      </c>
      <c r="C4" s="6" t="n">
        <v>1051934</v>
      </c>
      <c r="D4" s="6" t="n">
        <v>927415</v>
      </c>
    </row>
    <row r="5">
      <c r="A5" s="4" t="inlineStr">
        <is>
          <t>Total income (loss) from operations</t>
        </is>
      </c>
      <c r="C5" s="5" t="n">
        <v>46237</v>
      </c>
      <c r="D5" s="5" t="n">
        <v>73503</v>
      </c>
    </row>
    <row r="6">
      <c r="A6" s="4" t="inlineStr">
        <is>
          <t>General corporate expenses</t>
        </is>
      </c>
      <c r="C6" s="5" t="n">
        <v>-15671</v>
      </c>
      <c r="D6" s="5" t="n">
        <v>-11521</v>
      </c>
    </row>
    <row r="7">
      <c r="A7" s="4" t="inlineStr">
        <is>
          <t>Total inventory</t>
        </is>
      </c>
      <c r="C7" s="5" t="n">
        <v>629953</v>
      </c>
      <c r="D7" s="5" t="n">
        <v>477777</v>
      </c>
      <c r="E7" s="6" t="n">
        <v>569699</v>
      </c>
    </row>
    <row r="8">
      <c r="A8" s="4" t="inlineStr">
        <is>
          <t>Total rental product, net</t>
        </is>
      </c>
      <c r="B8" s="4" t="inlineStr">
        <is>
          <t>[1]</t>
        </is>
      </c>
      <c r="C8" s="5" t="n">
        <v>42598</v>
      </c>
      <c r="D8" s="5" t="n">
        <v>10239</v>
      </c>
      <c r="E8" s="5" t="n">
        <v>32075</v>
      </c>
    </row>
    <row r="9">
      <c r="A9" s="4" t="inlineStr">
        <is>
          <t>Total property and equipment, net</t>
        </is>
      </c>
      <c r="C9" s="5" t="n">
        <v>1149772</v>
      </c>
      <c r="D9" s="5" t="n">
        <v>988973</v>
      </c>
      <c r="E9" s="5" t="n">
        <v>1145085</v>
      </c>
    </row>
    <row r="10">
      <c r="A10" s="4" t="inlineStr">
        <is>
          <t>Retail Operations</t>
        </is>
      </c>
    </row>
    <row r="11">
      <c r="A11" s="3" t="inlineStr">
        <is>
          <t>Segment Reporting Information [Line Items]</t>
        </is>
      </c>
    </row>
    <row r="12">
      <c r="A12" s="4" t="inlineStr">
        <is>
          <t>Total inventory</t>
        </is>
      </c>
      <c r="C12" s="5" t="n">
        <v>569845</v>
      </c>
      <c r="D12" s="5" t="n">
        <v>425905</v>
      </c>
      <c r="E12" s="5" t="n">
        <v>507510</v>
      </c>
    </row>
    <row r="13">
      <c r="A13" s="4" t="inlineStr">
        <is>
          <t>Total property and equipment, net</t>
        </is>
      </c>
      <c r="C13" s="5" t="n">
        <v>1117689</v>
      </c>
      <c r="D13" s="5" t="n">
        <v>958855</v>
      </c>
      <c r="E13" s="5" t="n">
        <v>1113294</v>
      </c>
    </row>
    <row r="14">
      <c r="A14" s="4" t="inlineStr">
        <is>
          <t>Wholesale Operations</t>
        </is>
      </c>
    </row>
    <row r="15">
      <c r="A15" s="3" t="inlineStr">
        <is>
          <t>Segment Reporting Information [Line Items]</t>
        </is>
      </c>
    </row>
    <row r="16">
      <c r="A16" s="4" t="inlineStr">
        <is>
          <t>Total inventory</t>
        </is>
      </c>
      <c r="C16" s="5" t="n">
        <v>60108</v>
      </c>
      <c r="D16" s="5" t="n">
        <v>51872</v>
      </c>
      <c r="E16" s="5" t="n">
        <v>62189</v>
      </c>
    </row>
    <row r="17">
      <c r="A17" s="4" t="inlineStr">
        <is>
          <t>Total property and equipment, net</t>
        </is>
      </c>
      <c r="C17" s="5" t="n">
        <v>1293</v>
      </c>
      <c r="D17" s="5" t="n">
        <v>1936</v>
      </c>
      <c r="E17" s="5" t="n">
        <v>1458</v>
      </c>
    </row>
    <row r="18">
      <c r="A18" s="4" t="inlineStr">
        <is>
          <t>Nuuly operations</t>
        </is>
      </c>
    </row>
    <row r="19">
      <c r="A19" s="3" t="inlineStr">
        <is>
          <t>Segment Reporting Information [Line Items]</t>
        </is>
      </c>
    </row>
    <row r="20">
      <c r="A20" s="4" t="inlineStr">
        <is>
          <t>Total rental product, net</t>
        </is>
      </c>
      <c r="B20" s="4" t="inlineStr">
        <is>
          <t>[1]</t>
        </is>
      </c>
      <c r="C20" s="5" t="n">
        <v>42598</v>
      </c>
      <c r="D20" s="5" t="n">
        <v>10239</v>
      </c>
      <c r="E20" s="5" t="n">
        <v>32075</v>
      </c>
    </row>
    <row r="21">
      <c r="A21" s="4" t="inlineStr">
        <is>
          <t>Total property and equipment, net</t>
        </is>
      </c>
      <c r="C21" s="5" t="n">
        <v>30790</v>
      </c>
      <c r="D21" s="5" t="n">
        <v>28182</v>
      </c>
      <c r="E21" s="6" t="n">
        <v>30333</v>
      </c>
    </row>
    <row r="22">
      <c r="A22" s="4" t="inlineStr">
        <is>
          <t>Operating Segments</t>
        </is>
      </c>
    </row>
    <row r="23">
      <c r="A23" s="3" t="inlineStr">
        <is>
          <t>Segment Reporting Information [Line Items]</t>
        </is>
      </c>
    </row>
    <row r="24">
      <c r="A24" s="4" t="inlineStr">
        <is>
          <t>Total net sales</t>
        </is>
      </c>
      <c r="C24" s="5" t="n">
        <v>1051934</v>
      </c>
      <c r="D24" s="5" t="n">
        <v>927415</v>
      </c>
    </row>
    <row r="25">
      <c r="A25" s="4" t="inlineStr">
        <is>
          <t>Total income (loss) from operations</t>
        </is>
      </c>
      <c r="C25" s="5" t="n">
        <v>61908</v>
      </c>
      <c r="D25" s="5" t="n">
        <v>85024</v>
      </c>
    </row>
    <row r="26">
      <c r="A26" s="4" t="inlineStr">
        <is>
          <t>Operating Segments | Retail Operations</t>
        </is>
      </c>
    </row>
    <row r="27">
      <c r="A27" s="3" t="inlineStr">
        <is>
          <t>Segment Reporting Information [Line Items]</t>
        </is>
      </c>
    </row>
    <row r="28">
      <c r="A28" s="4" t="inlineStr">
        <is>
          <t>Total net sales</t>
        </is>
      </c>
      <c r="C28" s="5" t="n">
        <v>963435</v>
      </c>
      <c r="D28" s="5" t="n">
        <v>857486</v>
      </c>
    </row>
    <row r="29">
      <c r="A29" s="4" t="inlineStr">
        <is>
          <t>Total income (loss) from operations</t>
        </is>
      </c>
      <c r="C29" s="5" t="n">
        <v>55541</v>
      </c>
      <c r="D29" s="5" t="n">
        <v>74045</v>
      </c>
    </row>
    <row r="30">
      <c r="A30" s="4" t="inlineStr">
        <is>
          <t>Operating Segments | Wholesale Operations</t>
        </is>
      </c>
    </row>
    <row r="31">
      <c r="A31" s="3" t="inlineStr">
        <is>
          <t>Segment Reporting Information [Line Items]</t>
        </is>
      </c>
    </row>
    <row r="32">
      <c r="A32" s="4" t="inlineStr">
        <is>
          <t>Total net sales</t>
        </is>
      </c>
      <c r="C32" s="5" t="n">
        <v>69071</v>
      </c>
      <c r="D32" s="5" t="n">
        <v>66578</v>
      </c>
    </row>
    <row r="33">
      <c r="A33" s="4" t="inlineStr">
        <is>
          <t>Total income (loss) from operations</t>
        </is>
      </c>
      <c r="C33" s="5" t="n">
        <v>9705</v>
      </c>
      <c r="D33" s="5" t="n">
        <v>14180</v>
      </c>
    </row>
    <row r="34">
      <c r="A34" s="4" t="inlineStr">
        <is>
          <t>Operating Segments | Nuuly operations</t>
        </is>
      </c>
    </row>
    <row r="35">
      <c r="A35" s="3" t="inlineStr">
        <is>
          <t>Segment Reporting Information [Line Items]</t>
        </is>
      </c>
    </row>
    <row r="36">
      <c r="A36" s="4" t="inlineStr">
        <is>
          <t>Total net sales</t>
        </is>
      </c>
      <c r="C36" s="5" t="n">
        <v>22849</v>
      </c>
      <c r="D36" s="5" t="n">
        <v>7820</v>
      </c>
    </row>
    <row r="37">
      <c r="A37" s="4" t="inlineStr">
        <is>
          <t>Total income (loss) from operations</t>
        </is>
      </c>
      <c r="C37" s="5" t="n">
        <v>-3751</v>
      </c>
      <c r="D37" s="5" t="n">
        <v>-3282</v>
      </c>
    </row>
    <row r="38">
      <c r="A38" s="4" t="inlineStr">
        <is>
          <t>Intersegment Elimination</t>
        </is>
      </c>
    </row>
    <row r="39">
      <c r="A39" s="3" t="inlineStr">
        <is>
          <t>Segment Reporting Information [Line Items]</t>
        </is>
      </c>
    </row>
    <row r="40">
      <c r="A40" s="4" t="inlineStr">
        <is>
          <t>Total net sales</t>
        </is>
      </c>
      <c r="C40" s="5" t="n">
        <v>-3421</v>
      </c>
      <c r="D40" s="5" t="n">
        <v>-4469</v>
      </c>
    </row>
    <row r="41">
      <c r="A41" s="4" t="inlineStr">
        <is>
          <t>Total income (loss) from operations</t>
        </is>
      </c>
      <c r="C41" s="6" t="n">
        <v>413</v>
      </c>
      <c r="D41" s="6" t="n">
        <v>81</v>
      </c>
    </row>
    <row r="42"/>
    <row r="43">
      <c r="A43" s="4" t="inlineStr">
        <is>
          <t>[1]</t>
        </is>
      </c>
      <c r="B43" s="4" t="inlineStr">
        <is>
          <t>Rental product, net is included in “Deferred income taxes and other assets” in the Condensed Consolidated Balance Sheets.</t>
        </is>
      </c>
    </row>
  </sheetData>
  <mergeCells count="4">
    <mergeCell ref="A1:B2"/>
    <mergeCell ref="C1:D1"/>
    <mergeCell ref="A42:D42"/>
    <mergeCell ref="B43:D4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Net Sales and Percentage of Net Sales by Merchandise Category (Detail) - USD ($) $ in Thousands</t>
        </is>
      </c>
      <c r="C1" s="2" t="inlineStr">
        <is>
          <t>3 Months Ended</t>
        </is>
      </c>
    </row>
    <row r="2">
      <c r="C2" s="2" t="inlineStr">
        <is>
          <t>Apr. 30, 2022</t>
        </is>
      </c>
      <c r="D2" s="2" t="inlineStr">
        <is>
          <t>Apr. 30, 2021</t>
        </is>
      </c>
    </row>
    <row r="3">
      <c r="A3" s="3" t="inlineStr">
        <is>
          <t>Entity Wide Information Revenue From External Customer [Line Items]</t>
        </is>
      </c>
    </row>
    <row r="4">
      <c r="A4" s="4" t="inlineStr">
        <is>
          <t>Total net sales</t>
        </is>
      </c>
      <c r="C4" s="6" t="n">
        <v>1051934</v>
      </c>
      <c r="D4" s="6" t="n">
        <v>927415</v>
      </c>
    </row>
    <row r="5">
      <c r="A5" s="4" t="inlineStr">
        <is>
          <t>Total net sales, percentage</t>
        </is>
      </c>
      <c r="C5" s="4" t="inlineStr">
        <is>
          <t>100.00%</t>
        </is>
      </c>
      <c r="D5" s="4" t="inlineStr">
        <is>
          <t>100.00%</t>
        </is>
      </c>
    </row>
    <row r="6">
      <c r="A6" s="4" t="inlineStr">
        <is>
          <t>Apparel</t>
        </is>
      </c>
    </row>
    <row r="7">
      <c r="A7" s="3" t="inlineStr">
        <is>
          <t>Entity Wide Information Revenue From External Customer [Line Items]</t>
        </is>
      </c>
    </row>
    <row r="8">
      <c r="A8" s="4" t="inlineStr">
        <is>
          <t>Total net sales</t>
        </is>
      </c>
      <c r="B8" s="4" t="inlineStr">
        <is>
          <t>[1]</t>
        </is>
      </c>
      <c r="C8" s="6" t="n">
        <v>698487</v>
      </c>
      <c r="D8" s="6" t="n">
        <v>607802</v>
      </c>
    </row>
    <row r="9">
      <c r="A9" s="4" t="inlineStr">
        <is>
          <t>Total net sales, percentage</t>
        </is>
      </c>
      <c r="B9" s="4" t="inlineStr">
        <is>
          <t>[1]</t>
        </is>
      </c>
      <c r="C9" s="4" t="inlineStr">
        <is>
          <t>66.00%</t>
        </is>
      </c>
      <c r="D9" s="4" t="inlineStr">
        <is>
          <t>65.00%</t>
        </is>
      </c>
    </row>
    <row r="10">
      <c r="A10" s="4" t="inlineStr">
        <is>
          <t>Home</t>
        </is>
      </c>
    </row>
    <row r="11">
      <c r="A11" s="3" t="inlineStr">
        <is>
          <t>Entity Wide Information Revenue From External Customer [Line Items]</t>
        </is>
      </c>
    </row>
    <row r="12">
      <c r="A12" s="4" t="inlineStr">
        <is>
          <t>Total net sales</t>
        </is>
      </c>
      <c r="B12" s="4" t="inlineStr">
        <is>
          <t>[2]</t>
        </is>
      </c>
      <c r="C12" s="6" t="n">
        <v>162810</v>
      </c>
      <c r="D12" s="6" t="n">
        <v>173386</v>
      </c>
    </row>
    <row r="13">
      <c r="A13" s="4" t="inlineStr">
        <is>
          <t>Total net sales, percentage</t>
        </is>
      </c>
      <c r="B13" s="4" t="inlineStr">
        <is>
          <t>[2]</t>
        </is>
      </c>
      <c r="C13" s="4" t="inlineStr">
        <is>
          <t>16.00%</t>
        </is>
      </c>
      <c r="D13" s="4" t="inlineStr">
        <is>
          <t>19.00%</t>
        </is>
      </c>
    </row>
    <row r="14">
      <c r="A14" s="4" t="inlineStr">
        <is>
          <t>Accessories</t>
        </is>
      </c>
    </row>
    <row r="15">
      <c r="A15" s="3" t="inlineStr">
        <is>
          <t>Entity Wide Information Revenue From External Customer [Line Items]</t>
        </is>
      </c>
    </row>
    <row r="16">
      <c r="A16" s="4" t="inlineStr">
        <is>
          <t>Total net sales</t>
        </is>
      </c>
      <c r="B16" s="4" t="inlineStr">
        <is>
          <t>[3]</t>
        </is>
      </c>
      <c r="C16" s="6" t="n">
        <v>119805</v>
      </c>
      <c r="D16" s="6" t="n">
        <v>101654</v>
      </c>
    </row>
    <row r="17">
      <c r="A17" s="4" t="inlineStr">
        <is>
          <t>Total net sales, percentage</t>
        </is>
      </c>
      <c r="B17" s="4" t="inlineStr">
        <is>
          <t>[3]</t>
        </is>
      </c>
      <c r="C17" s="4" t="inlineStr">
        <is>
          <t>11.00%</t>
        </is>
      </c>
      <c r="D17" s="4" t="inlineStr">
        <is>
          <t>11.00%</t>
        </is>
      </c>
    </row>
    <row r="18">
      <c r="A18" s="4" t="inlineStr">
        <is>
          <t>Other</t>
        </is>
      </c>
    </row>
    <row r="19">
      <c r="A19" s="3" t="inlineStr">
        <is>
          <t>Entity Wide Information Revenue From External Customer [Line Items]</t>
        </is>
      </c>
    </row>
    <row r="20">
      <c r="A20" s="4" t="inlineStr">
        <is>
          <t>Total net sales</t>
        </is>
      </c>
      <c r="B20" s="4" t="inlineStr">
        <is>
          <t>[4]</t>
        </is>
      </c>
      <c r="C20" s="6" t="n">
        <v>70832</v>
      </c>
      <c r="D20" s="6" t="n">
        <v>44573</v>
      </c>
    </row>
    <row r="21">
      <c r="A21" s="4" t="inlineStr">
        <is>
          <t>Total net sales, percentage</t>
        </is>
      </c>
      <c r="B21" s="4" t="inlineStr">
        <is>
          <t>[4]</t>
        </is>
      </c>
      <c r="C21" s="4" t="inlineStr">
        <is>
          <t>7.00%</t>
        </is>
      </c>
      <c r="D21" s="4" t="inlineStr">
        <is>
          <t>5.00%</t>
        </is>
      </c>
    </row>
    <row r="22"/>
    <row r="23">
      <c r="A23" s="4" t="inlineStr">
        <is>
          <t>[1]</t>
        </is>
      </c>
      <c r="B23" s="4" t="inlineStr">
        <is>
          <t>Apparel includes intimates and activewear</t>
        </is>
      </c>
    </row>
    <row r="24">
      <c r="A24" s="4" t="inlineStr">
        <is>
          <t>[2]</t>
        </is>
      </c>
      <c r="B24" s="4" t="inlineStr">
        <is>
          <t>Home includes home furnishings, electronics, gifts and decorative items</t>
        </is>
      </c>
    </row>
    <row r="25">
      <c r="A25" s="4" t="inlineStr">
        <is>
          <t>[3]</t>
        </is>
      </c>
      <c r="B25" s="4" t="inlineStr">
        <is>
          <t>Accessories includes footwear, jewelry and handbags</t>
        </is>
      </c>
    </row>
    <row r="26">
      <c r="A26" s="4" t="inlineStr">
        <is>
          <t>[4]</t>
        </is>
      </c>
      <c r="B26" s="4" t="inlineStr">
        <is>
          <t>Other includes beauty, shipping and handling, the Menus &amp;amp; Venues brand and the Nuuly segment</t>
        </is>
      </c>
    </row>
  </sheetData>
  <mergeCells count="7">
    <mergeCell ref="A1:B2"/>
    <mergeCell ref="C1:D1"/>
    <mergeCell ref="A22:C22"/>
    <mergeCell ref="B23:C23"/>
    <mergeCell ref="B24:C24"/>
    <mergeCell ref="B25:C25"/>
    <mergeCell ref="B26:C2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Revenues and Long-Lived Assets, by Domestic and Foreign Operations Segment (Detail) - USD ($) $ in Thousands</t>
        </is>
      </c>
      <c r="B1" s="2" t="inlineStr">
        <is>
          <t>3 Months Ended</t>
        </is>
      </c>
    </row>
    <row r="2">
      <c r="B2" s="2" t="inlineStr">
        <is>
          <t>Apr. 30, 2022</t>
        </is>
      </c>
      <c r="C2" s="2" t="inlineStr">
        <is>
          <t>Apr. 30, 2021</t>
        </is>
      </c>
      <c r="D2" s="2" t="inlineStr">
        <is>
          <t>Jan. 31, 2022</t>
        </is>
      </c>
    </row>
    <row r="3">
      <c r="A3" s="3" t="inlineStr">
        <is>
          <t>Segment Reporting Information [Line Items]</t>
        </is>
      </c>
    </row>
    <row r="4">
      <c r="A4" s="4" t="inlineStr">
        <is>
          <t>Total property and equipment, net</t>
        </is>
      </c>
      <c r="B4" s="6" t="n">
        <v>1149772</v>
      </c>
      <c r="C4" s="6" t="n">
        <v>988973</v>
      </c>
      <c r="D4" s="6" t="n">
        <v>1145085</v>
      </c>
    </row>
    <row r="5">
      <c r="A5" s="4" t="inlineStr">
        <is>
          <t>Total net sales</t>
        </is>
      </c>
      <c r="B5" s="5" t="n">
        <v>1051934</v>
      </c>
      <c r="C5" s="5" t="n">
        <v>927415</v>
      </c>
    </row>
    <row r="6">
      <c r="A6" s="4" t="inlineStr">
        <is>
          <t>Domestic Operations</t>
        </is>
      </c>
    </row>
    <row r="7">
      <c r="A7" s="3" t="inlineStr">
        <is>
          <t>Segment Reporting Information [Line Items]</t>
        </is>
      </c>
    </row>
    <row r="8">
      <c r="A8" s="4" t="inlineStr">
        <is>
          <t>Total property and equipment, net</t>
        </is>
      </c>
      <c r="B8" s="5" t="n">
        <v>983569</v>
      </c>
      <c r="C8" s="5" t="n">
        <v>789456</v>
      </c>
      <c r="D8" s="5" t="n">
        <v>965777</v>
      </c>
    </row>
    <row r="9">
      <c r="A9" s="4" t="inlineStr">
        <is>
          <t>Total net sales</t>
        </is>
      </c>
      <c r="B9" s="5" t="n">
        <v>913564</v>
      </c>
      <c r="C9" s="5" t="n">
        <v>826795</v>
      </c>
    </row>
    <row r="10">
      <c r="A10" s="4" t="inlineStr">
        <is>
          <t>Foreign Operations</t>
        </is>
      </c>
    </row>
    <row r="11">
      <c r="A11" s="3" t="inlineStr">
        <is>
          <t>Segment Reporting Information [Line Items]</t>
        </is>
      </c>
    </row>
    <row r="12">
      <c r="A12" s="4" t="inlineStr">
        <is>
          <t>Total property and equipment, net</t>
        </is>
      </c>
      <c r="B12" s="5" t="n">
        <v>166203</v>
      </c>
      <c r="C12" s="5" t="n">
        <v>199517</v>
      </c>
      <c r="D12" s="6" t="n">
        <v>179308</v>
      </c>
    </row>
    <row r="13">
      <c r="A13" s="4" t="inlineStr">
        <is>
          <t>Total net sales</t>
        </is>
      </c>
      <c r="B13" s="6" t="n">
        <v>138370</v>
      </c>
      <c r="C13" s="6" t="n">
        <v>1006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Apr. 30, 2022</t>
        </is>
      </c>
      <c r="C2" s="2" t="inlineStr">
        <is>
          <t>Apr. 30, 2021</t>
        </is>
      </c>
    </row>
    <row r="3">
      <c r="A3" s="3" t="inlineStr">
        <is>
          <t>Statement Of Income And Comprehensive Income [Abstract]</t>
        </is>
      </c>
    </row>
    <row r="4">
      <c r="A4" s="4" t="inlineStr">
        <is>
          <t>Net income</t>
        </is>
      </c>
      <c r="B4" s="6" t="n">
        <v>31533</v>
      </c>
      <c r="C4" s="6" t="n">
        <v>53547</v>
      </c>
    </row>
    <row r="5">
      <c r="A5" s="3" t="inlineStr">
        <is>
          <t>Other comprehensive (loss) income:</t>
        </is>
      </c>
    </row>
    <row r="6">
      <c r="A6" s="4" t="inlineStr">
        <is>
          <t>Foreign currency translation</t>
        </is>
      </c>
      <c r="B6" s="5" t="n">
        <v>-14389</v>
      </c>
      <c r="C6" s="5" t="n">
        <v>5422</v>
      </c>
    </row>
    <row r="7">
      <c r="A7" s="4" t="inlineStr">
        <is>
          <t>Change in unrealized gains (losses) on marketable securities, net of tax</t>
        </is>
      </c>
      <c r="B7" s="5" t="n">
        <v>-5377</v>
      </c>
      <c r="C7" s="5" t="n">
        <v>-43</v>
      </c>
    </row>
    <row r="8">
      <c r="A8" s="4" t="inlineStr">
        <is>
          <t>Total other comprehensive (loss) income</t>
        </is>
      </c>
      <c r="B8" s="5" t="n">
        <v>-19766</v>
      </c>
      <c r="C8" s="5" t="n">
        <v>5379</v>
      </c>
    </row>
    <row r="9">
      <c r="A9" s="4" t="inlineStr">
        <is>
          <t>Comprehensive income</t>
        </is>
      </c>
      <c r="B9" s="6" t="n">
        <v>11767</v>
      </c>
      <c r="C9" s="6" t="n">
        <v>589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37" customWidth="1" min="6" max="6"/>
  </cols>
  <sheetData>
    <row r="1">
      <c r="A1" s="1" t="inlineStr">
        <is>
          <t>Condensed Consolidated Statements of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Loss</t>
        </is>
      </c>
    </row>
    <row r="2">
      <c r="A2" s="4" t="inlineStr">
        <is>
          <t>Beginning Balance at Jan. 31, 2021</t>
        </is>
      </c>
      <c r="B2" s="6" t="n">
        <v>1477358</v>
      </c>
      <c r="C2" s="6" t="n">
        <v>10</v>
      </c>
      <c r="D2" s="6" t="n">
        <v>19360</v>
      </c>
      <c r="E2" s="6" t="n">
        <v>1475108</v>
      </c>
      <c r="F2" s="6" t="n">
        <v>-17120</v>
      </c>
    </row>
    <row r="3">
      <c r="A3" s="4" t="inlineStr">
        <is>
          <t>Beginning Balances (in shares) at Jan. 31, 2021</t>
        </is>
      </c>
      <c r="C3" s="5" t="n">
        <v>97815985</v>
      </c>
    </row>
    <row r="4">
      <c r="A4" s="4" t="inlineStr">
        <is>
          <t>Comprehensive income</t>
        </is>
      </c>
      <c r="B4" s="5" t="n">
        <v>58926</v>
      </c>
      <c r="E4" s="5" t="n">
        <v>53547</v>
      </c>
      <c r="F4" s="5" t="n">
        <v>5379</v>
      </c>
    </row>
    <row r="5">
      <c r="A5" s="4" t="inlineStr">
        <is>
          <t>Share-based compensation</t>
        </is>
      </c>
      <c r="B5" s="5" t="n">
        <v>4570</v>
      </c>
      <c r="D5" s="5" t="n">
        <v>4570</v>
      </c>
    </row>
    <row r="6">
      <c r="A6" s="4" t="inlineStr">
        <is>
          <t>Share-based awards</t>
        </is>
      </c>
      <c r="B6" s="5" t="n">
        <v>1073</v>
      </c>
      <c r="D6" s="5" t="n">
        <v>1073</v>
      </c>
    </row>
    <row r="7">
      <c r="A7" s="4" t="inlineStr">
        <is>
          <t>Share-based awards (in shares)</t>
        </is>
      </c>
      <c r="C7" s="5" t="n">
        <v>637836</v>
      </c>
    </row>
    <row r="8">
      <c r="A8" s="4" t="inlineStr">
        <is>
          <t>Share repurchases</t>
        </is>
      </c>
      <c r="B8" s="5" t="n">
        <v>-7418</v>
      </c>
      <c r="D8" s="5" t="n">
        <v>-7418</v>
      </c>
    </row>
    <row r="9">
      <c r="A9" s="4" t="inlineStr">
        <is>
          <t>Share repurchases (in shares)</t>
        </is>
      </c>
      <c r="C9" s="5" t="n">
        <v>-218694</v>
      </c>
    </row>
    <row r="10">
      <c r="A10" s="4" t="inlineStr">
        <is>
          <t>Ending Balance at Apr. 30, 2021</t>
        </is>
      </c>
      <c r="B10" s="6" t="n">
        <v>1534509</v>
      </c>
      <c r="C10" s="6" t="n">
        <v>10</v>
      </c>
      <c r="D10" s="5" t="n">
        <v>17585</v>
      </c>
      <c r="E10" s="5" t="n">
        <v>1528655</v>
      </c>
      <c r="F10" s="5" t="n">
        <v>-11741</v>
      </c>
    </row>
    <row r="11">
      <c r="A11" s="4" t="inlineStr">
        <is>
          <t>Ending Balances (in shares) at Apr. 30, 2021</t>
        </is>
      </c>
      <c r="B11" s="5" t="n">
        <v>98235127</v>
      </c>
      <c r="C11" s="5" t="n">
        <v>98235127</v>
      </c>
    </row>
    <row r="12">
      <c r="A12" s="4" t="inlineStr">
        <is>
          <t>Beginning Balance at Jan. 31, 2022</t>
        </is>
      </c>
      <c r="B12" s="6" t="n">
        <v>1745740</v>
      </c>
      <c r="C12" s="6" t="n">
        <v>10</v>
      </c>
      <c r="E12" s="5" t="n">
        <v>1770560</v>
      </c>
      <c r="F12" s="5" t="n">
        <v>-24830</v>
      </c>
    </row>
    <row r="13">
      <c r="A13" s="4" t="inlineStr">
        <is>
          <t>Beginning Balances (in shares) at Jan. 31, 2022</t>
        </is>
      </c>
      <c r="B13" s="5" t="n">
        <v>96431044</v>
      </c>
      <c r="C13" s="5" t="n">
        <v>96431044</v>
      </c>
    </row>
    <row r="14">
      <c r="A14" s="4" t="inlineStr">
        <is>
          <t>Comprehensive income</t>
        </is>
      </c>
      <c r="B14" s="6" t="n">
        <v>11767</v>
      </c>
      <c r="E14" s="5" t="n">
        <v>31533</v>
      </c>
      <c r="F14" s="5" t="n">
        <v>-19766</v>
      </c>
    </row>
    <row r="15">
      <c r="A15" s="4" t="inlineStr">
        <is>
          <t>Share-based compensation</t>
        </is>
      </c>
      <c r="B15" s="5" t="n">
        <v>7102</v>
      </c>
      <c r="D15" s="5" t="n">
        <v>7102</v>
      </c>
    </row>
    <row r="16">
      <c r="A16" s="4" t="inlineStr">
        <is>
          <t>Share-based awards (in shares)</t>
        </is>
      </c>
      <c r="C16" s="5" t="n">
        <v>669683</v>
      </c>
    </row>
    <row r="17">
      <c r="A17" s="4" t="inlineStr">
        <is>
          <t>Share repurchases</t>
        </is>
      </c>
      <c r="B17" s="5" t="n">
        <v>-68688</v>
      </c>
      <c r="C17" s="6" t="n">
        <v>-1</v>
      </c>
      <c r="D17" s="6" t="n">
        <v>-7102</v>
      </c>
      <c r="E17" s="5" t="n">
        <v>-61585</v>
      </c>
    </row>
    <row r="18">
      <c r="A18" s="4" t="inlineStr">
        <is>
          <t>Share repurchases (in shares)</t>
        </is>
      </c>
      <c r="C18" s="5" t="n">
        <v>-2666106</v>
      </c>
    </row>
    <row r="19">
      <c r="A19" s="4" t="inlineStr">
        <is>
          <t>Ending Balance at Apr. 30, 2022</t>
        </is>
      </c>
      <c r="B19" s="6" t="n">
        <v>1695921</v>
      </c>
      <c r="C19" s="6" t="n">
        <v>9</v>
      </c>
      <c r="E19" s="6" t="n">
        <v>1740508</v>
      </c>
      <c r="F19" s="6" t="n">
        <v>-44596</v>
      </c>
    </row>
    <row r="20">
      <c r="A20" s="4" t="inlineStr">
        <is>
          <t>Ending Balances (in shares) at Apr. 30, 2022</t>
        </is>
      </c>
      <c r="B20" s="5" t="n">
        <v>94434621</v>
      </c>
      <c r="C20" s="5" t="n">
        <v>944346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2</t>
        </is>
      </c>
      <c r="C2" s="2" t="inlineStr">
        <is>
          <t>Apr. 30, 2021</t>
        </is>
      </c>
    </row>
    <row r="3">
      <c r="A3" s="3" t="inlineStr">
        <is>
          <t>Cash flows from operating activities:</t>
        </is>
      </c>
    </row>
    <row r="4">
      <c r="A4" s="4" t="inlineStr">
        <is>
          <t>Net income</t>
        </is>
      </c>
      <c r="B4" s="6" t="n">
        <v>31533</v>
      </c>
      <c r="C4" s="6" t="n">
        <v>53547</v>
      </c>
    </row>
    <row r="5">
      <c r="A5" s="3" t="inlineStr">
        <is>
          <t>Adjustments to reconcile net income to net cash (used in) provided by operating activities:</t>
        </is>
      </c>
    </row>
    <row r="6">
      <c r="A6" s="4" t="inlineStr">
        <is>
          <t>Depreciation and amortization</t>
        </is>
      </c>
      <c r="B6" s="5" t="n">
        <v>26702</v>
      </c>
      <c r="C6" s="5" t="n">
        <v>25633</v>
      </c>
    </row>
    <row r="7">
      <c r="A7" s="4" t="inlineStr">
        <is>
          <t>Non-cash lease expense</t>
        </is>
      </c>
      <c r="B7" s="5" t="n">
        <v>47980</v>
      </c>
      <c r="C7" s="5" t="n">
        <v>45422</v>
      </c>
    </row>
    <row r="8">
      <c r="A8" s="4" t="inlineStr">
        <is>
          <t>Provision for deferred income taxes</t>
        </is>
      </c>
      <c r="B8" s="5" t="n">
        <v>7420</v>
      </c>
      <c r="C8" s="5" t="n">
        <v>37</v>
      </c>
    </row>
    <row r="9">
      <c r="A9" s="4" t="inlineStr">
        <is>
          <t>Share-based compensation expense</t>
        </is>
      </c>
      <c r="B9" s="5" t="n">
        <v>7102</v>
      </c>
      <c r="C9" s="5" t="n">
        <v>4570</v>
      </c>
    </row>
    <row r="10">
      <c r="A10" s="4" t="inlineStr">
        <is>
          <t>Loss on disposition of property and equipment, net</t>
        </is>
      </c>
      <c r="B10" s="5" t="n">
        <v>85</v>
      </c>
      <c r="C10" s="5" t="n">
        <v>121</v>
      </c>
    </row>
    <row r="11">
      <c r="A11" s="3" t="inlineStr">
        <is>
          <t>Changes in assets and liabilities:</t>
        </is>
      </c>
    </row>
    <row r="12">
      <c r="A12" s="4" t="inlineStr">
        <is>
          <t>Receivables</t>
        </is>
      </c>
      <c r="B12" s="5" t="n">
        <v>-34109</v>
      </c>
      <c r="C12" s="5" t="n">
        <v>4760</v>
      </c>
    </row>
    <row r="13">
      <c r="A13" s="4" t="inlineStr">
        <is>
          <t>Inventory</t>
        </is>
      </c>
      <c r="B13" s="5" t="n">
        <v>-64511</v>
      </c>
      <c r="C13" s="5" t="n">
        <v>-87427</v>
      </c>
    </row>
    <row r="14">
      <c r="A14" s="4" t="inlineStr">
        <is>
          <t>Prepaid expenses and other assets</t>
        </is>
      </c>
      <c r="B14" s="5" t="n">
        <v>-22913</v>
      </c>
      <c r="C14" s="5" t="n">
        <v>-1355</v>
      </c>
    </row>
    <row r="15">
      <c r="A15" s="4" t="inlineStr">
        <is>
          <t>Payables, accrued expenses and other liabilities</t>
        </is>
      </c>
      <c r="B15" s="5" t="n">
        <v>-15184</v>
      </c>
      <c r="C15" s="5" t="n">
        <v>43442</v>
      </c>
    </row>
    <row r="16">
      <c r="A16" s="4" t="inlineStr">
        <is>
          <t>Operating lease liabilities</t>
        </is>
      </c>
      <c r="B16" s="5" t="n">
        <v>-63662</v>
      </c>
      <c r="C16" s="5" t="n">
        <v>-51644</v>
      </c>
    </row>
    <row r="17">
      <c r="A17" s="4" t="inlineStr">
        <is>
          <t>Net cash (used in) provided by operating activities</t>
        </is>
      </c>
      <c r="B17" s="5" t="n">
        <v>-79557</v>
      </c>
      <c r="C17" s="5" t="n">
        <v>37106</v>
      </c>
    </row>
    <row r="18">
      <c r="A18" s="3" t="inlineStr">
        <is>
          <t>Cash flows from investing activities:</t>
        </is>
      </c>
    </row>
    <row r="19">
      <c r="A19" s="4" t="inlineStr">
        <is>
          <t>Cash paid for property and equipment</t>
        </is>
      </c>
      <c r="B19" s="5" t="n">
        <v>-73723</v>
      </c>
      <c r="C19" s="5" t="n">
        <v>-42589</v>
      </c>
    </row>
    <row r="20">
      <c r="A20" s="4" t="inlineStr">
        <is>
          <t>Cash paid for marketable securities</t>
        </is>
      </c>
      <c r="B20" s="5" t="n">
        <v>-18703</v>
      </c>
      <c r="C20" s="5" t="n">
        <v>-94889</v>
      </c>
    </row>
    <row r="21">
      <c r="A21" s="4" t="inlineStr">
        <is>
          <t>Sales and maturities of marketable securities</t>
        </is>
      </c>
      <c r="B21" s="5" t="n">
        <v>106043</v>
      </c>
      <c r="C21" s="5" t="n">
        <v>73848</v>
      </c>
    </row>
    <row r="22">
      <c r="A22" s="4" t="inlineStr">
        <is>
          <t>Net cash provided by (used in) investing activities</t>
        </is>
      </c>
      <c r="B22" s="5" t="n">
        <v>13617</v>
      </c>
      <c r="C22" s="5" t="n">
        <v>-63630</v>
      </c>
    </row>
    <row r="23">
      <c r="A23" s="3" t="inlineStr">
        <is>
          <t>Cash flows from financing activities:</t>
        </is>
      </c>
    </row>
    <row r="24">
      <c r="A24" s="4" t="inlineStr">
        <is>
          <t>Proceeds from the exercise of stock options</t>
        </is>
      </c>
      <c r="C24" s="5" t="n">
        <v>1073</v>
      </c>
    </row>
    <row r="25">
      <c r="A25" s="4" t="inlineStr">
        <is>
          <t>Share repurchases related to share repurchase program</t>
        </is>
      </c>
      <c r="B25" s="5" t="n">
        <v>-62052</v>
      </c>
    </row>
    <row r="26">
      <c r="A26" s="4" t="inlineStr">
        <is>
          <t>Share repurchases related to taxes for share-based awards</t>
        </is>
      </c>
      <c r="B26" s="5" t="n">
        <v>-6636</v>
      </c>
      <c r="C26" s="5" t="n">
        <v>-7418</v>
      </c>
    </row>
    <row r="27">
      <c r="A27" s="4" t="inlineStr">
        <is>
          <t>Net cash used in financing activities</t>
        </is>
      </c>
      <c r="B27" s="5" t="n">
        <v>-68688</v>
      </c>
      <c r="C27" s="5" t="n">
        <v>-6345</v>
      </c>
    </row>
    <row r="28">
      <c r="A28" s="4" t="inlineStr">
        <is>
          <t>Effect of exchange rate changes on cash and cash equivalents</t>
        </is>
      </c>
      <c r="B28" s="5" t="n">
        <v>-307</v>
      </c>
      <c r="C28" s="5" t="n">
        <v>1481</v>
      </c>
    </row>
    <row r="29">
      <c r="A29" s="4" t="inlineStr">
        <is>
          <t>Decrease in cash and cash equivalents</t>
        </is>
      </c>
      <c r="B29" s="5" t="n">
        <v>-134935</v>
      </c>
      <c r="C29" s="5" t="n">
        <v>-31388</v>
      </c>
    </row>
    <row r="30">
      <c r="A30" s="4" t="inlineStr">
        <is>
          <t>Cash and cash equivalents at beginning of period</t>
        </is>
      </c>
      <c r="B30" s="5" t="n">
        <v>206575</v>
      </c>
      <c r="C30" s="5" t="n">
        <v>395635</v>
      </c>
    </row>
    <row r="31">
      <c r="A31" s="4" t="inlineStr">
        <is>
          <t>Cash and cash equivalents at end of period</t>
        </is>
      </c>
      <c r="B31" s="5" t="n">
        <v>71640</v>
      </c>
      <c r="C31" s="5" t="n">
        <v>364247</v>
      </c>
    </row>
    <row r="32">
      <c r="A32" s="3" t="inlineStr">
        <is>
          <t>Cash paid during the year for:</t>
        </is>
      </c>
    </row>
    <row r="33">
      <c r="A33" s="4" t="inlineStr">
        <is>
          <t>Income taxes</t>
        </is>
      </c>
      <c r="B33" s="5" t="n">
        <v>1476</v>
      </c>
      <c r="C33" s="5" t="n">
        <v>1095</v>
      </c>
    </row>
    <row r="34">
      <c r="A34" s="4" t="inlineStr">
        <is>
          <t>Non-cash investing activities—Accrued capital expenditures</t>
        </is>
      </c>
      <c r="B34" s="6" t="n">
        <v>23914</v>
      </c>
      <c r="C34" s="6" t="n">
        <v>400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pr. 30, 2022</t>
        </is>
      </c>
    </row>
    <row r="3">
      <c r="A3" s="3" t="inlineStr">
        <is>
          <t>Accounting Policies [Abstract]</t>
        </is>
      </c>
    </row>
    <row r="4">
      <c r="A4" s="4" t="inlineStr">
        <is>
          <t>Basis of Presentation</t>
        </is>
      </c>
      <c r="B4" s="4" t="inlineStr">
        <is>
          <t>1. Basis of Presentation The accompanying unaudited Condensed Consolidated Financial Statements have been prepared in accordance with generally accepted accounting principles in the United States (“U.S. GAAP”) for interim financial information and with the instructions to Form 10-Q and Article 10 of Regulation S-X. In the opinion of management, all adjustments (consisting of normal recurring accruals) considered necessary for a fair presentation have been included. These condensed financial statements should be read in conjunction with Urban Outfitters, Inc.’s (the “Company’s”) Annual Report on Form 10-K for the fiscal year ended January 31, 2022, filed with the United States Securities and Exchange Commission on April 1, 2022. The Company’s business experiences seasonal fluctuations in net sales and net income, with a more significant portion typically realized in the second half of each year predominantly due to the year-end holiday period. Historically, and consistent with the retail industry, this seasonality also impacts our working capital requirements, particularly with regard to inventory. Accordingly, the results of operations for the three months ended April 30, 2022 are not necessarily indicative of the results to be expected for the full year. The Company’s fiscal year ends on January 31. All references in these notes to the Company’s fiscal years refer to the fiscal years ended on January 31 in those years. For example, the Company’s fiscal year 2023 will end on January 31, 2023. Recent Accounting Pronouncements The Company has considered all new accounting standards updates issued by the Financial Accounting Standards Board (“FASB”) and has concluded that there are no recent accounting standard updates that will have a material impac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the Coronavirus Pandemic</t>
        </is>
      </c>
      <c r="B1" s="2" t="inlineStr">
        <is>
          <t>3 Months Ended</t>
        </is>
      </c>
    </row>
    <row r="2">
      <c r="B2" s="2" t="inlineStr">
        <is>
          <t>Apr. 30, 2022</t>
        </is>
      </c>
    </row>
    <row r="3">
      <c r="A3" s="3" t="inlineStr">
        <is>
          <t>Extraordinary And Unusual Items [Abstract]</t>
        </is>
      </c>
    </row>
    <row r="4">
      <c r="A4" s="4" t="inlineStr">
        <is>
          <t>Impact of the Coronavirus Pandemic</t>
        </is>
      </c>
      <c r="B4" s="4" t="inlineStr">
        <is>
          <t>2. Impact of the Coronavirus Pandemic Impact of the Coronavirus Pandemic on Fiscal 2022 The COVID-19 pandemic continued to negatively impact the Company’s store operations during the beginning of fiscal 2022 with residual impacts on store traffic and store sales resulting from store closures, primarily in Europe and Canada, occupancy restrictions and reduced store hours globally. During the second quarter of fiscal 2022, all remaining COVID-19 government mandated store closures in Europe and Canada expired, although some capacity restrictions continued in certain European and Canadian stores. The COVID-19 pandemic and general unfavorable macro-economic conditions also disrupted the Company’s global supply chain in fiscal 2022, leading to COVID-19 related factory and port closures, continued port congestion and shipping delays, which resulted in inventory receipt delays and an increase in inbound transportation costs. The Company made a strategic decision to start bringing certain product categories in earlier in the third and fourth quarters of fiscal 2022 in an attempt to minimize the impact of such disruptions on the ability to fulfill customer demand. Impact of the Coronavirus Pandemic and Macroeconomic Uncertainties on Fiscal 2023 and Future Operations The COVID-19 pandemic and its effects on the global economy continued to impact the Company’s operations during the first quarter of fiscal 2023 and related government and private sector responsive actions could continue to affect its business operations. The Company continues to experience COVID-19 related supply chain disruptions resulting in inventory receipt delays. Furthermore, the Company expects that our operations will continue to be influenced by general economic conditions resulting from COVID-19, such as labor shortages and the impact of inflation, including higher wages, increased merchandise costs and higher inbound transportation costs. In response, the Company is continuing to bring in certain merchandise earlier and diversify our supply chain. The Company cannot reasonably estimate the duration and severity of the COVID-19 pandemic or its effects on the global economy , which ha ve had and may continue to have a material impact on its business. As a result, current financial information may not be necessarily indicative of future operating results and the Company’s plans to address the impact of the COVID-19 pandemic may change. Additionally, ongoing global issues may affect our business and the global economy, including the geopolitical impact of Russia’s invasion of Ukraine and any related economic or other san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20:30:54Z</dcterms:created>
  <dcterms:modified xmlns:dcterms="http://purl.org/dc/terms/" xmlns:xsi="http://www.w3.org/2001/XMLSchema-instance" xsi:type="dcterms:W3CDTF">2022-06-09T20:30:54Z</dcterms:modified>
</cp:coreProperties>
</file>